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Real Estate" sheetId="9" r:id="rId9"/>
    <s:sheet name="Property Acquisitions and Dispo" sheetId="10" r:id="rId10"/>
    <s:sheet name="Equity Investments in Unconsoli" sheetId="11" r:id="rId11"/>
    <s:sheet name="Debt" sheetId="12" r:id="rId12"/>
    <s:sheet name="Fair Value" sheetId="13" r:id="rId13"/>
    <s:sheet name="Derivative Financial Instrument" sheetId="14" r:id="rId14"/>
    <s:sheet name="Earnings Per Common Share" sheetId="15" r:id="rId15"/>
    <s:sheet name="Share-based Compensation Plans" sheetId="16" r:id="rId16"/>
    <s:sheet name="Taxes" sheetId="17" r:id="rId17"/>
    <s:sheet name="Commitments and Contingencies" sheetId="18" r:id="rId18"/>
    <s:sheet name="Subsequent Events" sheetId="19" r:id="rId19"/>
    <s:sheet name="Organization and Basis of Pre20" sheetId="20" r:id="rId20"/>
    <s:sheet name="Property Acquisitions and Dis21" sheetId="21" r:id="rId21"/>
    <s:sheet name="Equity Investments in Unconso22" sheetId="22" r:id="rId22"/>
    <s:sheet name="Debt (Tables)" sheetId="23" r:id="rId23"/>
    <s:sheet name="Fair Value (Tables)" sheetId="24" r:id="rId24"/>
    <s:sheet name="Derivative Financial Instrume25" sheetId="25" r:id="rId25"/>
    <s:sheet name="Earnings Per Common Share (Tabl" sheetId="26" r:id="rId26"/>
    <s:sheet name="Subsequent Events (Tables)" sheetId="27" r:id="rId27"/>
    <s:sheet name="Organization and Basis of Pre28" sheetId="28" r:id="rId28"/>
    <s:sheet name="Real Estate - Additional Inform" sheetId="29" r:id="rId29"/>
    <s:sheet name="Property Acquisitions and Dis30" sheetId="30" r:id="rId30"/>
    <s:sheet name="Equity Investments in Unconso31" sheetId="31" r:id="rId31"/>
    <s:sheet name="Equity Investments in Unconso32" sheetId="32" r:id="rId32"/>
    <s:sheet name="Equity Investments in Unconso33" sheetId="33" r:id="rId33"/>
    <s:sheet name="Equity Investments in Unconso34" sheetId="34" r:id="rId34"/>
    <s:sheet name="Equity Investments in Unconso35" sheetId="35" r:id="rId35"/>
    <s:sheet name="Equity Investments in Unconso36" sheetId="36" r:id="rId36"/>
    <s:sheet name="Equity Investments in Unconso37" sheetId="37" r:id="rId37"/>
    <s:sheet name="Equity Investments in Unconso38" sheetId="38" r:id="rId38"/>
    <s:sheet name="Debt - Summary of Mortgages, No" sheetId="39" r:id="rId39"/>
    <s:sheet name="Debt - Additional Information (" sheetId="40" r:id="rId40"/>
    <s:sheet name="Debt - Scheduled Principal Paym" sheetId="41" r:id="rId41"/>
    <s:sheet name="Fair Value - Recorded Amount of" sheetId="42" r:id="rId42"/>
    <s:sheet name="Fair Value - Additional Informa" sheetId="43" r:id="rId43"/>
    <s:sheet name="Fair Value Fair Value - Recorde" sheetId="44" r:id="rId44"/>
    <s:sheet name="Derivative Financial Instrume45" sheetId="45" r:id="rId45"/>
    <s:sheet name="Derivative Financial Instrume46" sheetId="46" r:id="rId46"/>
    <s:sheet name="Derivative Financial Instrume47" sheetId="47" r:id="rId47"/>
    <s:sheet name="Earnings Per Common Share - Com" sheetId="48" r:id="rId48"/>
    <s:sheet name="Share-Based Compensation Plans " sheetId="49" r:id="rId49"/>
    <s:sheet name="Taxes - Additional Information " sheetId="50" r:id="rId50"/>
    <s:sheet name="Commitments and Contingencies -"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n. 30, 2015</t>
  </si>
  <si>
    <t>Jul. 14, 2015</t>
  </si>
  <si>
    <t>Document Documentand Entity Information [Abstract]</t>
  </si>
  <si>
    <t>Entity Registrant Name</t>
  </si>
  <si>
    <t>RAMCO GERSHENSON PROPERTIES TRUST</t>
  </si>
  <si>
    <t>Entity Central Index Key</t>
  </si>
  <si>
    <t>Current Fiscal Year End Date</t>
  </si>
  <si>
    <t>--12-31</t>
  </si>
  <si>
    <t>Entity Filer Category</t>
  </si>
  <si>
    <t>Large Accelerated Filer</t>
  </si>
  <si>
    <t>Document Type</t>
  </si>
  <si>
    <t>10-Q</t>
  </si>
  <si>
    <t>Amendment Flag</t>
  </si>
  <si>
    <t>false</t>
  </si>
  <si>
    <t>Document Period End Date</t>
  </si>
  <si>
    <t>Jun. 30,
		2015</t>
  </si>
  <si>
    <t>Document Fiscal Year Focus</t>
  </si>
  <si>
    <t>Document Fiscal Period Focus</t>
  </si>
  <si>
    <t>Q2</t>
  </si>
  <si>
    <t>Trading Symbol</t>
  </si>
  <si>
    <t>RPT</t>
  </si>
  <si>
    <t>Entity Common Stock, Shares Outstanding</t>
  </si>
  <si>
    <t>Condensed Consolidated Balance Sheets - USD ($) $ in Thousands</t>
  </si>
  <si>
    <t>Dec. 31, 2014</t>
  </si>
  <si>
    <t>Income producing properties, at cost:</t>
  </si>
  <si>
    <t>Land</t>
  </si>
  <si>
    <t>Buildings and improvements</t>
  </si>
  <si>
    <t>Less accumulated depreciation and amortization</t>
  </si>
  <si>
    <t>Income producing properties, net</t>
  </si>
  <si>
    <t>Construction in progress and land available for development or sale</t>
  </si>
  <si>
    <t>Net real estate</t>
  </si>
  <si>
    <t>Equity investments in unconsolidated joint ventures</t>
  </si>
  <si>
    <t>Cash and cash equivalents</t>
  </si>
  <si>
    <t>Restricted cash</t>
  </si>
  <si>
    <t>Accounts receivable (net of allowance for doubtful accounts of $2,616 and $2,292 as of June 30, 2015 and December 31, 2014, respectively)</t>
  </si>
  <si>
    <t>Acquired lease intangibles, net</t>
  </si>
  <si>
    <t>Other assets, net</t>
  </si>
  <si>
    <t>TOTAL ASSETS</t>
  </si>
  <si>
    <t>LIABILITIES AND SHAREHOLDERS' EQUITY</t>
  </si>
  <si>
    <t>Notes payable</t>
  </si>
  <si>
    <t>Capital lease obligation</t>
  </si>
  <si>
    <t>Accounts payable and accrued expenses</t>
  </si>
  <si>
    <t>Other liabilities</t>
  </si>
  <si>
    <t>Distributions payable</t>
  </si>
  <si>
    <t>TOTAL LIABILITIES</t>
  </si>
  <si>
    <t>Commitments and Contingencies</t>
  </si>
  <si>
    <t>Ramco-Gershenson Properties Trust (RPT) Shareholders' Equity:</t>
  </si>
  <si>
    <t>Preferred shares, $0.01 par, 2,000 shares authorized: 7.25% Series D Cumulative Convertible Perpetual Preferred Shares, (stated at liquidation preference $50 per share), 1,849 and 2,000 shares issued and outstanding as of June 30, 2015 and December 31, 2014, respectively</t>
  </si>
  <si>
    <t>Common shares of beneficial interest, $0.01 par, 120,000 shares authorized, 79,149 and 77,573 shares issued and outstanding as of June 30, 2015 and December 31, 2014, respectively</t>
  </si>
  <si>
    <t>Additional paid-in capital</t>
  </si>
  <si>
    <t>Accumulated distributions in excess of net income</t>
  </si>
  <si>
    <t>Accumulated other comprehensive loss</t>
  </si>
  <si>
    <t>TOTAL SHAREHOLDERS' EQUITY ATTRIBUTABLE TO RPT</t>
  </si>
  <si>
    <t>Noncontrolling interest</t>
  </si>
  <si>
    <t>TOTAL SHAREHOLDERS' EQUITY</t>
  </si>
  <si>
    <t>TOTAL LIABILITIES AND SHAREHOLDERS' EQUITY</t>
  </si>
  <si>
    <t>Condensed Consolidated Balance Sheets (Parenthetical) - USD ($) $ in Thousands</t>
  </si>
  <si>
    <t>12 Months Ended</t>
  </si>
  <si>
    <t>Accounts receivable, allowance for doubtful accounts</t>
  </si>
  <si>
    <t>Preferred shares, par (in shares)</t>
  </si>
  <si>
    <t>Common shares of beneficial interest, par (in usd per share)</t>
  </si>
  <si>
    <t>Common shares of beneficial interest, shares authorized (in shares)</t>
  </si>
  <si>
    <t>Common shares of beneficial interest, shares issued (in shares)</t>
  </si>
  <si>
    <t>Common shares of beneficial interest, shares outstanding (in shares)</t>
  </si>
  <si>
    <t>Series D Preferred Stock</t>
  </si>
  <si>
    <t>Preferred shares, shares authorized (in shares)</t>
  </si>
  <si>
    <t>Cumulative Perpetual Convertible Preferred Shares, shares issued (in shares)</t>
  </si>
  <si>
    <t>Cumulative Perpetual Convertible Preferred Shares, shares outstanding (in shares)</t>
  </si>
  <si>
    <t>Cumulative Perpetual Convertible Preferred Shares, liquidation preference (in usd per share)</t>
  </si>
  <si>
    <t>Cumulative Perpetual Convertible Preferred Shares, dividend rate percentage</t>
  </si>
  <si>
    <t>7.25%</t>
  </si>
  <si>
    <t>Condensed Consolidated Statements of Operations and Comprehensive Income (Loss) - USD ($) shares in Thousands, $ in Thousands</t>
  </si>
  <si>
    <t>3 Months Ended</t>
  </si>
  <si>
    <t>Jun. 30, 2014</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 costs</t>
  </si>
  <si>
    <t>General and administrative expense</t>
  </si>
  <si>
    <t>Provision for impairment</t>
  </si>
  <si>
    <t>TOTAL EXPENSES</t>
  </si>
  <si>
    <t>OPERATING INCOME</t>
  </si>
  <si>
    <t>OTHER INCOME AND EXPENSES</t>
  </si>
  <si>
    <t>Other income (expense), net</t>
  </si>
  <si>
    <t>Gain on sale of real estate</t>
  </si>
  <si>
    <t>Earnings (loss) from unconsolidated joint ventures</t>
  </si>
  <si>
    <t>Interest expense</t>
  </si>
  <si>
    <t>Amortization of deferred financing fees</t>
  </si>
  <si>
    <t>Deferred gain recognized on real estate</t>
  </si>
  <si>
    <t>Gain (loss) on extinguishment of debt</t>
  </si>
  <si>
    <t>INCOME BEFORE TAX</t>
  </si>
  <si>
    <t>Income tax (provision) benefit</t>
  </si>
  <si>
    <t>NET INCOME</t>
  </si>
  <si>
    <t>Net income attributable to noncontrolling partner interest</t>
  </si>
  <si>
    <t>NET INCOME ATTRIBUTABLE TO RPT</t>
  </si>
  <si>
    <t>Preferred share dividends</t>
  </si>
  <si>
    <t>Preferred share conversion costs</t>
  </si>
  <si>
    <t>NET INCOME (LOSS) AVAILABLE TO COMMON SHAREHOLDERS</t>
  </si>
  <si>
    <t>EARNINGS (LOSS) PER COMMON SHARE</t>
  </si>
  <si>
    <t>Basic (in USD per share)</t>
  </si>
  <si>
    <t>Diluted (in USD per share)</t>
  </si>
  <si>
    <t>WEIGHTED AVERAGE COMMON SHARES OUTSTANDING</t>
  </si>
  <si>
    <t>Basic (in shares)</t>
  </si>
  <si>
    <t>Diluted (in shares)</t>
  </si>
  <si>
    <t>[1]</t>
  </si>
  <si>
    <t>OTHER COMPREHENSIVE INCOME</t>
  </si>
  <si>
    <t>Net income</t>
  </si>
  <si>
    <t>Other comprehensive gain (loss):</t>
  </si>
  <si>
    <t>Gain (loss) on interest rate swaps</t>
  </si>
  <si>
    <t>Comprehensive income (loss)</t>
  </si>
  <si>
    <t>Comprehensive (income) loss attributable to noncontrolling interest</t>
  </si>
  <si>
    <t>COMPREHENSIVE INCOME (LOSS) ATTRIBUTABLE TO RPT</t>
  </si>
  <si>
    <t>The assumed conversion of preferred shares is anti-dilutive for all periods presented and accordingly, has been excluded from the weighted average common shares used to compute diluted EPS.</t>
  </si>
  <si>
    <t>Condensed Consolidated Statements of Shareholders' Equity - 6 months ended Jun. 30, 2015 - USD ($) $ in Thousands</t>
  </si>
  <si>
    <t>Total</t>
  </si>
  <si>
    <t>Preferred Shares</t>
  </si>
  <si>
    <t>Common Shares</t>
  </si>
  <si>
    <t>Additional Paid-in Capital</t>
  </si>
  <si>
    <t>Accumulated Distributions in Excess of Net Income</t>
  </si>
  <si>
    <t>Accumulated Other Comprehensive Loss</t>
  </si>
  <si>
    <t>Noncontrolling Interest</t>
  </si>
  <si>
    <t>Beginning balance at Dec. 31, 2014</t>
  </si>
  <si>
    <t>Increase (Decrease) in Stockholders' Equity [Roll Forward]</t>
  </si>
  <si>
    <t>Issuance of common shares</t>
  </si>
  <si>
    <t>Conversion and redemption of OP unit holders</t>
  </si>
  <si>
    <t>Conversion of preferred share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Jun. 30, 2015</t>
  </si>
  <si>
    <t>Condensed Consolidated Statements Of Cash Flows - USD ($) $ in Thousands</t>
  </si>
  <si>
    <t>OPERATING ACTIVITIES</t>
  </si>
  <si>
    <t>Adjustments to reconcile net income to net cash provided by operating activities:</t>
  </si>
  <si>
    <t>Income tax provision</t>
  </si>
  <si>
    <t>(Earnings) loss from unconsolidated joint ventures</t>
  </si>
  <si>
    <t>Distributions received from operations of unconsolidated joint ventures</t>
  </si>
  <si>
    <t>(Gain) loss on extinguishment of debt</t>
  </si>
  <si>
    <t>Amortization of premium on mortgages, net</t>
  </si>
  <si>
    <t>Share-based compensation expense</t>
  </si>
  <si>
    <t>Long-term incentive cash compensation expense</t>
  </si>
  <si>
    <t>Changes in assets and liabilities:</t>
  </si>
  <si>
    <t>Accounts receivable, net</t>
  </si>
  <si>
    <t>Acquired lease intangibles and other assets, net</t>
  </si>
  <si>
    <t>Accounts payable, acquired lease intangibles and other liabilities</t>
  </si>
  <si>
    <t>Net cash provided by operating activities</t>
  </si>
  <si>
    <t>INVESTING ACTIVITIES</t>
  </si>
  <si>
    <t>Acquisition of real estate</t>
  </si>
  <si>
    <t>Development and capital improvements</t>
  </si>
  <si>
    <t>Net proceeds from sales of real estate</t>
  </si>
  <si>
    <t>Distributions from sale of joint venture property</t>
  </si>
  <si>
    <t>Increase in restricted cash</t>
  </si>
  <si>
    <t>Net cash used in investing activities</t>
  </si>
  <si>
    <t>FINANCING ACTIVITIES</t>
  </si>
  <si>
    <t>Proceeds on mortgages and notes payable</t>
  </si>
  <si>
    <t>Repayment of mortgages and notes payable</t>
  </si>
  <si>
    <t>Net (repayments) proceeds on revolving credit facility</t>
  </si>
  <si>
    <t>Payment of deferred financing costs</t>
  </si>
  <si>
    <t>Proceeds from issuance of common stock</t>
  </si>
  <si>
    <t>Repayment of capitalized lease obligation</t>
  </si>
  <si>
    <t>Redemption or conversion of operating partnership units for cash</t>
  </si>
  <si>
    <t>Dividends paid to preferred shareholders</t>
  </si>
  <si>
    <t>Dividends paid to common shareholders</t>
  </si>
  <si>
    <t>Distributions paid to operating partnership unit holder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capitalized interest of $488 and $884 in 2015 and 2014, respectively)</t>
  </si>
  <si>
    <t>Cash paid for federal income taxes</t>
  </si>
  <si>
    <t>Condensed Consolidated Statements Of Cash Flows (Parenthetical) - USD ($) $ in Thousands</t>
  </si>
  <si>
    <t>Statement of Cash Flows [Abstract]</t>
  </si>
  <si>
    <t>Cash paid for interest, capitalized interest</t>
  </si>
  <si>
    <t>Organization and Basis of Presentations</t>
  </si>
  <si>
    <t>Accounting Policies [Abstract]</t>
  </si>
  <si>
    <t>Organization and Basis of Presentations Organization Ramco-Gershenson Properties Trust, together with its subsidiaries (the “Company” or "RPT"), is a real estate investment trust (“REIT”) engaged in the business of owning, developing, redeveloping, acquiring, managing and leasing large multi-anchored shopping centers primarily in a dozen of the largest metropolitan markets in the United States. As of June 30, 2015 , our property portfolio consists of 66 wholly owned shopping centers and one office building comprising approximately 14.2 million square feet. In addition, we are co-investor in and manager of two institutional joint ventures that own portfolios of shopping centers. We own 20% of Ramco 450 Venture LLC, an entity that owns eight shopping centers comprising approximately 1.6 million square feet. We own 30% of Ramco/Lion Venture L.P., an entity that owns two shopping centers comprising approximately 0.6 million square feet. We also have ownership interests in two joint ventures that each own a single shopping center. In addition, we own interests in several land parcels that are available for development or sale. Most of our properties are anchored by supermarkets and/or national chain stores. The Company’s credit risk, therefore, is concentrated in the retail industry. Basis of Presentation The accompanying condensed consolidated financial statements include the accounts of the Company and our majority owned subsidiary, the Operating Partnership, Ramco-Gershenson Properties, L.P. ( 97.3% and 97.2% owned by the Company at June 30, 2015 and December 31, 2014 , respectively),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4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lassifications Certain reclassifications of prior period amounts have been made in the condensed consolidated financial statements and footnotes in order to conform to the current presentation. Recent Accounting Pronouncements In April 2015, the Financial Accounting Standards Board ("FASB") updated Accounting Standards Codification ("ASC") Topic 835 "Interest" with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Deferred financing costs, net of accumulated amortization were approximately $6.1 million and $6.6 million as of June 30, 2015 and December 31, 2014, respectively. ASU 2015-03 is not expected to have a material impact on the Company's consolidated financial statements. In February 2015, FASB updated ASC Topic 810 "Consolidation" with ASU 2015-02, "Amendments to the Consolidation Analysis".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in VIEs, particularly those that have fee arrangements and related party relationships. ASU 2015-02 is effective for annual reporting periods (including interim periods within those periods), beginning after December 15, 2015. Early adoption is permitted. We believe the adoption of this guidance will not have a material effect on our consolidated financial statements In May 2014, FASB issued ASU 2014-09 "Revenue from Contract with Customers" as a new Topic, ASC Topic 606. The objective of ASU 2014-09 is to establish a single comprehensive model for entities to use in accounting for revenue arising from contracts with customers and it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7, pursuant to the one year deferral of the effective date by the FASB in July 2015, and shall be applied using either a full retrospective or modified retrospective approach. Early adoption is permitted beginning after December 15, 2016. We are currently evaluating the guidance and have not determined the impact this standard may have on the consolidated financial statements nor decided upon the method of adoption.</t>
  </si>
  <si>
    <t>Real Estate</t>
  </si>
  <si>
    <t>Real Estate [Abstract]</t>
  </si>
  <si>
    <t>Real Estate Included in our net real estate assets are income producing shopping center properties and one office building that are recorded at cost less accumulated depreciation and amortization.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 Land available for development or sale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Land available for development or sale was $39.4 million and $48.9 million at June 30, 2015 and December 31, 2014 , respectively.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17.3 million and $25.7 million at June 30, 2015 and December 31, 2014 , respectively. The decrease in construction in progress from December 31, 2014 to June 30, 2015 was due primarily to the substantial completion of two redevelopment projects, offset in part by ongoing development, redevelopment and expansion projects across the portfolio. During the first quarter of 2015, we recorded an impairment provision of $2.5 million related to developable land that was subsequently sold in the second quarter of 2015. The adjustment was triggered by an unforeseen increase in development costs and changes in the associated sales price assumptions. Refer to Note 3 for additional information related to dispositions.</t>
  </si>
  <si>
    <t>Property Acquisitions and Dispositions</t>
  </si>
  <si>
    <t>Business Combinations [Abstract]</t>
  </si>
  <si>
    <t>Property Acquisitions and Dispositions Acquisitions The following table provides a summary of our acquisition activity for the six months ended June 30, 2015 : Gross Property Name Location GLA Acreage Date Purchase Assumed (In thousands) (In thousands) Petco at West Oaks Novi, MI 26 06/10/15 $ 5,500 $ — Jackson Crossing Shops Jackson, MI 15 06/22/15 5,000 — Total consolidated income producing acquisitions 41 $ 10,500 $ — Gaines Marketplace Gaines Township, MI N/A 1.9 02/12/15 1,000 — Lakeland Park Center Lakeland, FL N/A 1.6 01/23/15 475 — Total consolidated land / outparcel acquisitions 4.1 $ 1,475 $ — Total Acquisitions 41 4.1 $ 11,975 $ — Dispositions The following table provides a summary of our disposition activity for the six months ended June 30, 2015 : Gross Property Name Location GLA Acreage Date Sold Sales Price Debt Repaid Gain (Loss) on Sale (In thousands) (In thousands) The Town Center at Aquia - Commercial / Residential Land Stafford, VA 35 32.8 05/29/15 $ 13,350 $ — $ 289 Taylors Square - Outparcel Taylors, SC N/A 0.6 04/22/15 250 — (16 ) Target and Shell Oil Parcels Gaines Township, MI N/A 11.3 02/12/15 5,150 — 3,196 Total consolidated land / outparcel dispositions 35 44.7 $ 18,750 $ — $ 3,469 Pursuant to the criteria established under ASC 360, Property, Plant, and Equipment, we will classify properties as held for sale when executed purchase and sales agreement contingencies have been satisfied thereby signifying that the sale is legally binding and we are able to conclude that the sale of the property within one year is probable. The adoption of ASU 2014-08 eliminated classifying the results of operations of properties held for sale as Discontinued Operations in the Condensed Consolidated Statements of Operations. As of June 30, 2015 there were no properties or land classified as held for sale.</t>
  </si>
  <si>
    <t>Equity Investments in Unconsolidated Joint Ventures</t>
  </si>
  <si>
    <t>Equity Method Investments and Joint Ventures [Abstract]</t>
  </si>
  <si>
    <t xml:space="preserve">Equity Investments in Unconsolidated Joint Ventures We have four joint venture agreements whereby we own between 7% and 30% of the equity in the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The combined condensed financial information for our unconsolidated joint ventures is summarized as follows: Balance Sheets June 30, 2015 December 31, 2014 (In thousands) ASSETS Income producing properties, net $ 374,267 $ 394,740 Cash, accounts receivable and other assets 19,796 23,102 Total Assets $ 394,063 $ 417,842 LIABILITIES AND OWNERS' EQUITY Mortgage notes payable $ 169,673 $ 170,194 Other liabilities 6,306 7,625 Owners' equity 218,084 240,023 Total Liabilities and Owners' Equity $ 394,063 $ 417,842 RPT's equity investments in unconsolidated joint ventures $ 22,373 $ 28,733 As of June 30, 2015 , we had investments in the following unconsolidated joint ventures: Ownership as of Total Assets as of Total Assets as of June 30, June 30, December 31, Unconsolidated Entities 2015 2015 2014 (In thousands) Ramco 450 Venture LLC 20% $ 280,676 $ 283,100 Ramco/Lion Venture LP 30% 69,078 89,091 Other Joint Ventures (1) 7% 44,309 45,651 $ 394,063 $ 417,842 (1) Includes two joint ventures in which we have a 7% ownership interest. Each joint venture owns one property. Three Months Ended June 30, Six Months Ended June 30, Statements of Operations 2015 2014 2015 2014 (In thousands) Total revenue $ 10,285 $ 10,578 $ 20,910 $ 21,502 Total expenses (1) 7,367 7,035 14,663 24,961 Income (loss) before other income and expense 2,918 3,543 6,247 (3,459 ) Gain on sale of real estate (2) — 740 7,463 740 Interest expense (1,801 ) (1,816 ) (3,594 ) (3,691 ) (Loss) gain on extinguishment of debt — — (148 ) 529 Amortization of deferred financing fees (74 ) (77 ) — (152 ) Net income (loss) $ 1,043 $ 2,390 $ 9,968 $ (6,033 ) RPT's share of earnings (loss) from unconsolidated joint ventures $ 335 $ 816 $ 2,995 $ (791 ) (1) The higher expenses for the six months ended June 30, 2014 were due to the demolition of a portion of a center for redevelopment and the commensurate acceleration of depreciation in that period. (2) See dispositions below for details of the transaction. Acquisitions There was no acquisition activity in the six months ended June 30, 2015 by any of our unconsolidated joint ventures. Dispositions During the six months ended June 30, 2015 we sold our 30% interest in the Village of Oriole Plaza, a 156,000 square foot shopping center located in Delray Beach, Florida, to our joint venture partner for $8.3 million resulting in a gain to the joint venture of $7.5 million . Debt Our unconsolidated joint ventures had the following debt outstanding at June 30, 2015 : Balance Entity Name Outstanding (In thousands) Ramco 450 Venture LLC (1) $ 140,010 Ramco/Lion Venture LP (2) 29,706 169,716 Unamortized premium (43 ) Total mortgage debt (3) $ 169,673 (1) Maturities range from October 2015 to September 2023 with interest rates ranging from 1.9% to 5.8% . (2) Balance relates to Millennium Park’s mortgage loan which has a maturity date of October 2015 with a 5.0% interest rate. (3) Debt is non-recourse to the ventures, subject to carve-outs customary to such types of mortgage financing. Joint Venture Management and Other Fee Income 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he following table provides information for our fees earned which are reported in our condensed consolidated statements of operations: Three Months Ended June 30, Six Months Ended June 30, 2015 2014 2015 2014 (In thousands) Management fees $ 383 $ 367 $ 782 $ 766 Leasing fees 88 46 208 105 Construction fees 107 23 120 75 Total $ 578 $ 436 $ 1,110 $ 946 </t>
  </si>
  <si>
    <t>Debt</t>
  </si>
  <si>
    <t>Debt Disclosure [Abstract]</t>
  </si>
  <si>
    <t>Debt The following table summarizes our mortgages and notes payable and capital lease obligation as of June 30, 2015 and December 31, 2014 : Notes Payable June 30, December 31, (In thousands) Senior unsecured notes $ 310,000 $ 310,000 Unsecured term loan facilities 210,000 210,000 Fixed rate mortgages 334,371 354,714 Unsecured revolving credit facility 17,000 10,000 Junior subordinated notes 28,125 28,125 899,496 912,839 Unamortized premium 6,671 8,866 $ 906,167 $ 921,705 Capital lease obligation $ 1,148 $ 1,828 During the six months ended June 30, 2015 we repaid mortgages securing the following properties: • Treasure Coast Commons in the amount of $7.8 million with an interest rate of 5.5% ; and • Vista Plaza in the amount of $10.3 million with an interest rate of 5.5% . In conjunction with the mortgage repayments we recognized a gain on extinguishment of debt of approximately $1.4 million as a result of the write off of the associated debt premiums. We have a mortgage in the amount of $13.7 million secured by the Aquia Town Center Office property with a maturity date of June 1, 2015. We are currently in negotiations with the lender to amend and extend the maturity date of the loan for a one year period. Our $334.4 million of fixed rate mortgages have interest rates ranging from 5.0% to 7.4% and are due at various maturity dates from September 2015 through June 2026 . Included in fixed rate mortgages at June 30, 2015 and December 31, 2014 were unamortized premium balances related to the fair market value of debt of approximately $6.7 million and $8.9 million , respectively. The fixed rate mortgages are secured by properties that have an approximate net book value of $337.5 million as of June 30, 2015 . We had net borrowings of $7.0 million under our revolving credit facility during the six months ended June 30, 2015 with a balance of $17.0 million as of June 30, 2015 . After adjusting for outstanding letters of credit issued under our revolving credit facility, not reflected in the accompanying condensed consolidated balance sheets, totaling $3.5 million we had $329.5 million of availability under our revolving credit facility. The interest rate as of June 30, 2015 was 1.5% Our revolving credit facility, term loans and unsecured notes contain financial covenants relating to total leverage, fixed charge coverage ratio, unencumbered assets, tangible net worth and various other calculations. As of June 30, 2015 , we were in compliance with these covenants. The mortgage loans encumbering our properties, including properties held by our unconsolidated joint ventur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The following table presents scheduled principal payments on mortgages and notes payable as of June 30, 2015 : Year Ending December 31, (In thousands) 2015 (July 1 - December 31) $ 83,671 2016 23,265 2017 112,822 2018 101,879 2019 5,860 Thereafter 571,999 Subtotal debt 899,496 Unamortized premium 6,671 Total debt (including unamortized premium) $ 906,167 It is our intent to repay maturing mortgages using cash, borrowings under our unsecured line of credit, or other sources of financing.</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for additional information on our derivative financial instruments. The table below presents the recorded amount of assets and liabilities measured at fair value on a recurring basis as of June 30, 2015 and December 31, 2014. Total Balance Sheet Location Fair Value Level 1 Level 2 Level 3 2015 (In thousands) Derivative assets - interest rate swaps Other assets $ 302 $ — $ 302 $ — Derivative liabilities - interest rate swaps Other liabilities $ (2,786 ) $ — $ (2,786 ) $ — 2014 Derivative assets - interest rate swaps Other assets $ 537 $ — $ 537 $ — Derivative liabilities - interest rate swaps Other liabilities $ (2,705 ) $ — $ (2,705 ) $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854.4 million and $874.7 million as of June 30, 2015 and December 31, 2014 , respectively, have fair values of approximately $872.0 million and $900.9 million , respectively. Variable rate debt’s fair value is estimated to be the carrying values of $45.1 million and $38.1 million as of June 30, 2015 and December 31, 2014 , respectively.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six months ended June 30, 2015 on a nonrecurring basis. We did not have any material liabilities that were required to be measured at fair value on a nonrecurring basis during the period. Assets Total Fair Value Level 1 Level 2 Level 3 Total Impairment (In thousands) Land available for development or sale 7,501 — — 7,501 (2,521 ) Total $ 7,501 $ — $ — $ 7,501 $ (2,521 ) Equity Investments in Unconsolidated Joint Ventures Our equity investments in unconsolidated joint ventures are subject to impairment testing on a nonrecurring basis if there is an indication that a decrease in the value of our investment has occurred that is other-than-temporary. To estimate the fair value of properties held by unconsolidated entities, we use cash flow models, discount rates, and capitalization rates based upon assumptions of the rates that market participants would use in pricing the assets.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and calculation period. At June 30, 2015 , we had seven interest rate swap agreements with an aggregate notional amount of $210.0 million that were designated as cash flow hedges. The agreements provided for swapping one-month LIBOR to fixed interest rates ranging from 1.2% to 2.2% on $210.0 million of unsecured term loans and have expirations ranging from April 2016 to May 2020 . The following table summarizes the notional values and fair values of our derivative financial instruments as of June 30, 2015 : Hedge Notional Fixed Fair Expiration Underlying Debt Type Value Rate Value Date (In thousands) (In thousands) Derivative Assets Unsecured term loan facility Cash Flow $ 50,000 1.4600 % $ 302 05/2020 Derivative Liabilities Unsecured term loan facility Cash Flow $ 75,000 1.2175 % $ (551 ) 04/2016 Unsecured term loan facility Cash Flow 30,000 2.0480 % (867 ) 10/2018 Unsecured term loan facility Cash Flow 25,000 1.8500 % (559 ) 10/2018 Unsecured term loan facility Cash Flow 5,000 1.8400 % (111 ) 10/2018 Unsecured term loan facility Cash Flow 15,000 2.1500 % (418 ) 05/2020 Unsecured term loan facility Cash Flow 10,000 2.1500 % (280 ) 05/2020 $ 210,000 $ (2,786 ) The effect of derivative financial instruments on our condensed consolidated statements of operations for the six months ended June 30, 2015 and 2014 is summarized as follows: Amount of Gain (Loss) Recognized in OCI on Derivative (Effective Portion) Location of Loss Reclassified from Accumulated OCI into Income (Effective Portion) Amount of Loss Reclassified from Accumulated OCI into Income (Effective Portion) Derivatives in Cash Flow Hedging Relationship Six Months Ended June 30, Six Months Ended June 30, 2015 2014 2015 2014 (In thousands) (In thousands) Interest rate contracts - assets $ (564 ) $ (1,833 ) Interest Expense $ 329 $ 582 Interest rate contracts - liabilities (1,258 ) (1,771 ) Interest Expense 1,178 946 Total $ (1,822 ) $ (3,604 ) Total $ 1,507 $ 1,528 </t>
  </si>
  <si>
    <t>Earnings Per Common Share</t>
  </si>
  <si>
    <t>Earnings Per Share [Abstract]</t>
  </si>
  <si>
    <t xml:space="preserve"> Earnings Per Common Share The following table sets forth the computation of basic and diluted earnings per share (“EPS”): Three Months Ended June 30, Six Months Ended June 30, 2015 2014 2015 2014 (In thousands, except per share data) Net income $ 7,289 $ 1,120 $ 17,233 $ 3,881 Net income attributable to noncontrolling interest (199 ) (34 ) (476 ) (123 ) Allocation of income to restricted share awards (60 ) (44 ) (120 ) (94 ) Income attributable to RPT $ 7,030 $ 1,042 $ 16,637 $ 3,664 Preferred share dividends (1,675 ) (1,813 ) (3,487 ) (3,625 ) Preferred share conversion costs (500 ) — (500 ) — Net income (loss) available to common shareholders $ 4,855 $ (771 ) $ 12,650 $ 39 Weighted average shares outstanding, Basic 79,124 68,853 78,528 67,966 Stock options and restricted stock awards using the treasury method 195 244 203 243 Dilutive effect of securities (1) — — — — Weighted average shares outstanding, Diluted (1) 79,319 69,097 78,731 68,209 Income (loss) per common share, Basic $ 0.06 $ (0.01 ) $ 0.16 $ — Income (loss) per common share, Diluted $ 0.06 $ (0.01 ) $ 0.16 $ — (1) The assumed conversion of preferred shares is anti-dilutive for all periods presented and accordingly, has been excluded from the weighted average common shares used to compute diluted EPS.</t>
  </si>
  <si>
    <t>Share-based Compensation Plans</t>
  </si>
  <si>
    <t>Disclosure of Compensation Related Costs, Share-based Payments [Abstract]</t>
  </si>
  <si>
    <t>Share-based Compensation Plans As of June 30, 2015 , we have one share-based compensation plan in effect. The 2012 Omnibus Long-Term Incentive Plan (“2012 LTIP”) under which our compensation committee may grant, subject to the Company’s performance conditions as specified by the compensation committee, restricted shares, restricted share units, options and other awards to trustees, officers and other key employees. The 2012 LTIP allows us to issue up to 2,000,000 shares of our common stock, units or stock options, of which 1,592,476 remained available for issuance at June 30, 2015 . As of June 30, 2015 , we had 343,553 unvested share awards granted under the 2012 LTIP and other plans which terminated when the 2012 LTIP became effective. These awards have various expiration dates through May 2020. During the six months ended June 30, 2015 , we had the following activity: • granted 123,541 shares of service-based restricted stock that vest over five years. The service-based awards were valued based on our closing stock price as of the grant date and the expense is recognized on a graded vesting basis; and • granted performance-based cash units that are earned subject to a future performance measurement based on a three -year shareholder return peer comparison (“TSR Grants”). If the performance criterion is met, the actual value of the units earned will be determined and 50% of the award will be paid in cash immediately while the balance will be paid in cash the following year. Pursuant to ASC 718 – Stock Compensation, we determine the grant date fair value of TSR Grants,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year measurement period the performance criteria are not met, compensation expense previously recognized would be reversed. Compensation expense related to the cash awards was $0.7 million and $1.1 million for the six months ended June 30, 2015 and 2014 , respectively. We recognized share-based compensation expense of $1.1 million for each of the six months ended June 30, 2015 and June 30, 2014 . As of June 30, 2015 , we had $6.4 million of total unrecognized compensation expense related to unvested restricted shares and performance based equity and cash awards. This expense is expected to be recognized over a weighted-average period of 4.9 years.</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June 30, 2015 , we had a federal and state deferred tax asset of $11.1 million and a valuation allowance of $11.1 million .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including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ke the determination. We recorded income tax provisions of approximately $277,000 and $16,000 for the six months ended June 30, 2015 and 2014 , respectively. Sales Taxes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June 30, 2015 , we had entered into agreements for construction costs of approximately $10.6 million . Litigation We are currently involved in certain litigation arising in the ordinary course of business; however, we do not believe that any of this litigation will have a material effect on our consolidated financial statements. Leases Operating Leases We lease office space for our corporate headquarters under an operating lease that expires in August 2019. Capital Leases We have a ground lease at Buttermilk Towne Center which we have recorded as a capital lease that expires in December 2032 . We recognized rent and interest expense related to the operating and capital leases of $0.3 million and $0.7 million for the the six months ended June 30, 2015 and 2014 , respectively.</t>
  </si>
  <si>
    <t>Subsequent Events</t>
  </si>
  <si>
    <t>Subsequent Events [Abstract]</t>
  </si>
  <si>
    <t>Subsequent Events We have evaluated subsequent events through the date that the condensed consolidated financial statements were issued. In July we completed the acquisition of our partner's 80% interest in six shopping centers for approximately $152.9 million , including the assumption of $48.1 million in debt. Unaudited Proforma Information If the acquisition had occurred on January 1, 2014, our consolidated revenue and net income for the six months ended June 30, 2015 and 2014 is estimated to have been as follows: June 30, 2015 2014 Consolidated revenue $ 127,880 $ 108,700 Consolidated net income available to common shareholders $ 12,594 $ 143</t>
  </si>
  <si>
    <t>Organization and Basis of Presentations (Policies)</t>
  </si>
  <si>
    <t>Organization</t>
  </si>
  <si>
    <t>Organization Ramco-Gershenson Properties Trust, together with its subsidiaries (the “Company” or "RPT"), is a real estate investment trust (“REIT”) engaged in the business of owning, developing, redeveloping, acquiring, managing and leasing large multi-anchored shopping centers primarily in a dozen of the largest metropolitan markets in the United States. As of June 30, 2015 , our property portfolio consists of 66 wholly owned shopping centers and one office building comprising approximately 14.2 million square feet. In addition, we are co-investor in and manager of two institutional joint ventures that own portfolios of shopping centers. We own 20% of Ramco 450 Venture LLC, an entity that owns eight shopping centers comprising approximately 1.6 million square feet. We own 30% of Ramco/Lion Venture L.P., an entity that owns two shopping centers comprising approximately 0.6 million square feet. We also have ownership interests in two joint ventures that each own a single shopping center. In addition, we own interests in several land parcels that are available for development or sale. Most of our properties are anchored by supermarkets and/or national chain stores. The Company’s credit risk, therefore, is concentrated in the retail industry.</t>
  </si>
  <si>
    <t>Basis of Presentation</t>
  </si>
  <si>
    <t>Basis of Presentation The accompanying condensed consolidated financial statements include the accounts of the Company and our majority owned subsidiary, the Operating Partnership, Ramco-Gershenson Properties, L.P. ( 97.3% and 97.2% owned by the Company at June 30, 2015 and December 31, 2014 , respectively),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4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t>Reclassifications Certain reclassifications of prior period amounts have been made in the condensed consolidated financial statements and footnotes in order to conform to the current presentation.</t>
  </si>
  <si>
    <t>Recent Accounting Pronouncements</t>
  </si>
  <si>
    <t>Recent Accounting Pronouncements In April 2015, the Financial Accounting Standards Board ("FASB") updated Accounting Standards Codification ("ASC") Topic 835 "Interest" with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Deferred financing costs, net of accumulated amortization were approximately $6.1 million and $6.6 million as of June 30, 2015 and December 31, 2014, respectively. ASU 2015-03 is not expected to have a material impact on the Company's consolidated financial statements. In February 2015, FASB updated ASC Topic 810 "Consolidation" with ASU 2015-02, "Amendments to the Consolidation Analysis".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in VIEs, particularly those that have fee arrangements and related party relationships. ASU 2015-02 is effective for annual reporting periods (including interim periods within those periods), beginning after December 15, 2015. Early adoption is permitted. We believe the adoption of this guidance will not have a material effect on our consolidated financial statements In May 2014, FASB issued ASU 2014-09 "Revenue from Contract with Customers" as a new Topic, ASC Topic 606. The objective of ASU 2014-09 is to establish a single comprehensive model for entities to use in accounting for revenue arising from contracts with customers and it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7, pursuant to the one year deferral of the effective date by the FASB in July 2015, and shall be applied using either a full retrospective or modified retrospective approach. Early adoption is permitted beginning after December 15, 2016. We are currently evaluating the guidance and have not determined the impact this standard may have on the consolidated financial statements nor decided upon the method of adoption.</t>
  </si>
  <si>
    <t>Property Acquisitions and Dispositions (Tables)</t>
  </si>
  <si>
    <t>Summary of Acquisition Activity</t>
  </si>
  <si>
    <t xml:space="preserve">The following table provides a summary of our acquisition activity for the six months ended June 30, 2015 : Gross Property Name Location GLA Acreage Date Purchase Assumed (In thousands) (In thousands) Petco at West Oaks Novi, MI 26 06/10/15 $ 5,500 $ — Jackson Crossing Shops Jackson, MI 15 06/22/15 5,000 — Total consolidated income producing acquisitions 41 $ 10,500 $ — Gaines Marketplace Gaines Township, MI N/A 1.9 02/12/15 1,000 — Lakeland Park Center Lakeland, FL N/A 1.6 01/23/15 475 — Total consolidated land / outparcel acquisitions 4.1 $ 1,475 $ — Total Acquisitions 41 4.1 $ 11,975 $ — </t>
  </si>
  <si>
    <t>Summary of Disposal Activity</t>
  </si>
  <si>
    <t xml:space="preserve">The following table provides a summary of our disposition activity for the six months ended June 30, 2015 : Gross Property Name Location GLA Acreage Date Sold Sales Price Debt Repaid Gain (Loss) on Sale (In thousands) (In thousands) The Town Center at Aquia - Commercial / Residential Land Stafford, VA 35 32.8 05/29/15 $ 13,350 $ — $ 289 Taylors Square - Outparcel Taylors, SC N/A 0.6 04/22/15 250 — (16 ) Target and Shell Oil Parcels Gaines Township, MI N/A 11.3 02/12/15 5,150 — 3,196 Total consolidated land / outparcel dispositions 35 44.7 $ 18,750 $ — $ 3,469 </t>
  </si>
  <si>
    <t>Equity Investments in Unconsolidated Joint Ventures (Tables)</t>
  </si>
  <si>
    <t>Schedule of Equity Method Investments [Line Items]</t>
  </si>
  <si>
    <t>Summary of Combined Financial Information for Unconsolidated Joint Ventures, Balance Sheets</t>
  </si>
  <si>
    <t xml:space="preserve">The combined condensed financial information for our unconsolidated joint ventures is summarized as follows: Balance Sheets June 30, 2015 December 31, 2014 (In thousands) ASSETS Income producing properties, net $ 374,267 $ 394,740 Cash, accounts receivable and other assets 19,796 23,102 Total Assets $ 394,063 $ 417,842 LIABILITIES AND OWNERS' EQUITY Mortgage notes payable $ 169,673 $ 170,194 Other liabilities 6,306 7,625 Owners' equity 218,084 240,023 Total Liabilities and Owners' Equity $ 394,063 $ 417,842 RPT's equity investments in unconsolidated joint ventures $ 22,373 $ 28,733 </t>
  </si>
  <si>
    <t>Investments in Unconsolidated Joint Ventures</t>
  </si>
  <si>
    <t>As of June 30, 2015 , we had investments in the following unconsolidated joint ventures: Ownership as of Total Assets as of Total Assets as of June 30, June 30, December 31, Unconsolidated Entities 2015 2015 2014 (In thousands) Ramco 450 Venture LLC 20% $ 280,676 $ 283,100 Ramco/Lion Venture LP 30% 69,078 89,091 Other Joint Ventures (1) 7% 44,309 45,651 $ 394,063 $ 417,842 (1) Includes two joint ventures in which we have a 7% ownership interest. Each joint venture owns one property.</t>
  </si>
  <si>
    <t>Summary of Combined Financial Information for Unconsolidated Entities, Statements of Operations</t>
  </si>
  <si>
    <t xml:space="preserve"> Three Months Ended June 30, Six Months Ended June 30, Statements of Operations 2015 2014 2015 2014 (In thousands) Total revenue $ 10,285 $ 10,578 $ 20,910 $ 21,502 Total expenses (1) 7,367 7,035 14,663 24,961 Income (loss) before other income and expense 2,918 3,543 6,247 (3,459 ) Gain on sale of real estate (2) — 740 7,463 740 Interest expense (1,801 ) (1,816 ) (3,594 ) (3,691 ) (Loss) gain on extinguishment of debt — — (148 ) 529 Amortization of deferred financing fees (74 ) (77 ) — (152 ) Net income (loss) $ 1,043 $ 2,390 $ 9,968 $ (6,033 ) RPT's share of earnings (loss) from unconsolidated joint ventures $ 335 $ 816 $ 2,995 $ (791 ) (1) The higher expenses for the six months ended June 30, 2014 were due to the demolition of a portion of a center for redevelopment and the commensurate acceleration of depreciation in that period. (2) See dispositions below for details of the transaction. </t>
  </si>
  <si>
    <t>Debt Outstanding of Unconsolidated Joint Ventures</t>
  </si>
  <si>
    <t>Our unconsolidated joint ventures had the following debt outstanding at June 30, 2015 : Balance Entity Name Outstanding (In thousands) Ramco 450 Venture LLC (1) $ 140,010 Ramco/Lion Venture LP (2) 29,706 169,716 Unamortized premium (43 ) Total mortgage debt (3) $ 169,673 (1) Maturities range from October 2015 to September 2023 with interest rates ranging from 1.9% to 5.8% . (2) Balance relates to Millennium Park’s mortgage loan which has a maturity date of October 2015 with a 5.0% interest rate. (3) Debt is non-recourse to the ventures, subject to carve-outs customary to such types of mortgage financing.</t>
  </si>
  <si>
    <t>Information of Fees Earned</t>
  </si>
  <si>
    <t xml:space="preserve">The following table provides information for our fees earned which are reported in our condensed consolidated statements of operations: Three Months Ended June 30, Six Months Ended June 30, 2015 2014 2015 2014 (In thousands) Management fees $ 383 $ 367 $ 782 $ 766 Leasing fees 88 46 208 105 Construction fees 107 23 120 75 Total $ 578 $ 436 $ 1,110 $ 946 </t>
  </si>
  <si>
    <t>Debt (Tables)</t>
  </si>
  <si>
    <t>Summary of Mortgages, Notes Payable and Capital Lease Obligation</t>
  </si>
  <si>
    <t xml:space="preserve">The following table summarizes our mortgages and notes payable and capital lease obligation as of June 30, 2015 and December 31, 2014 : Notes Payable June 30, December 31, (In thousands) Senior unsecured notes $ 310,000 $ 310,000 Unsecured term loan facilities 210,000 210,000 Fixed rate mortgages 334,371 354,714 Unsecured revolving credit facility 17,000 10,000 Junior subordinated notes 28,125 28,125 899,496 912,839 Unamortized premium 6,671 8,866 $ 906,167 $ 921,705 Capital lease obligation $ 1,148 $ 1,828 </t>
  </si>
  <si>
    <t>Scheduled Principal Payments on Mortgages and Notes Payable</t>
  </si>
  <si>
    <t xml:space="preserve">The following table presents scheduled principal payments on mortgages and notes payable as of June 30, 2015 : Year Ending December 31, (In thousands) 2015 (July 1 - December 31) $ 83,671 2016 23,265 2017 112,822 2018 101,879 2019 5,860 Thereafter 571,999 Subtotal debt 899,496 Unamortized premium 6,671 Total debt (including unamortized premium) $ 906,167 </t>
  </si>
  <si>
    <t>Fair Value (Tables)</t>
  </si>
  <si>
    <t>Recorded Amount of Assets and Liabilities Measured at Fair Value on Recurring Basis</t>
  </si>
  <si>
    <t xml:space="preserve">The table below presents the recorded amount of assets and liabilities measured at fair value on a recurring basis as of June 30, 2015 and December 31, 2014. Total Balance Sheet Location Fair Value Level 1 Level 2 Level 3 2015 (In thousands) Derivative assets - interest rate swaps Other assets $ 302 $ — $ 302 $ — Derivative liabilities - interest rate swaps Other liabilities $ (2,786 ) $ — $ (2,786 ) $ — 2014 Derivative assets - interest rate swaps Other assets $ 537 $ — $ 537 $ — Derivative liabilities - interest rate swaps Other liabilities $ (2,705 ) $ — $ (2,705 ) $ — </t>
  </si>
  <si>
    <t>Fair Value, Assets Measured on Recurring and Nonrecurring Basis</t>
  </si>
  <si>
    <t xml:space="preserve">The table below presents the recorded amount of assets at the time they were marked to fair value during six months ended June 30, 2015 on a nonrecurring basis. We did not have any material liabilities that were required to be measured at fair value on a nonrecurring basis during the period. Assets Total Fair Value Level 1 Level 2 Level 3 Total Impairment (In thousands) Land available for development or sale 7,501 — — 7,501 (2,521 ) Total $ 7,501 $ — $ — $ 7,501 $ (2,521 ) </t>
  </si>
  <si>
    <t>Derivative Financial Instruments (Tables)</t>
  </si>
  <si>
    <t>Summary of Notional Values and Fair Values of Derivative Financial Instruments</t>
  </si>
  <si>
    <t xml:space="preserve">The following table summarizes the notional values and fair values of our derivative financial instruments as of June 30, 2015 : Hedge Notional Fixed Fair Expiration Underlying Debt Type Value Rate Value Date (In thousands) (In thousands) Derivative Assets Unsecured term loan facility Cash Flow $ 50,000 1.4600 % $ 302 05/2020 Derivative Liabilities Unsecured term loan facility Cash Flow $ 75,000 1.2175 % $ (551 ) 04/2016 Unsecured term loan facility Cash Flow 30,000 2.0480 % (867 ) 10/2018 Unsecured term loan facility Cash Flow 25,000 1.8500 % (559 ) 10/2018 Unsecured term loan facility Cash Flow 5,000 1.8400 % (111 ) 10/2018 Unsecured term loan facility Cash Flow 15,000 2.1500 % (418 ) 05/2020 Unsecured term loan facility Cash Flow 10,000 2.1500 % (280 ) 05/2020 $ 210,000 $ (2,786 ) </t>
  </si>
  <si>
    <t>Summary of Effect of Derivative Financial Instruments on Condensed Consolidated Statements of Operations</t>
  </si>
  <si>
    <t xml:space="preserve">The effect of derivative financial instruments on our condensed consolidated statements of operations for the six months ended June 30, 2015 and 2014 is summarized as follows: Amount of Gain (Loss) Recognized in OCI on Derivative (Effective Portion) Location of Loss Reclassified from Accumulated OCI into Income (Effective Portion) Amount of Loss Reclassified from Accumulated OCI into Income (Effective Portion) Derivatives in Cash Flow Hedging Relationship Six Months Ended June 30, Six Months Ended June 30, 2015 2014 2015 2014 (In thousands) (In thousands) Interest rate contracts - assets $ (564 ) $ (1,833 ) Interest Expense $ 329 $ 582 Interest rate contracts - liabilities (1,258 ) (1,771 ) Interest Expense 1,178 946 Total $ (1,822 ) $ (3,604 ) Total $ 1,507 $ 1,528 </t>
  </si>
  <si>
    <t>Earnings Per Common Share (Tables)</t>
  </si>
  <si>
    <t>Computation of Basic and Diluted Earnings Per Share</t>
  </si>
  <si>
    <t>The following table sets forth the computation of basic and diluted earnings per share (“EPS”): Three Months Ended June 30, Six Months Ended June 30, 2015 2014 2015 2014 (In thousands, except per share data) Net income $ 7,289 $ 1,120 $ 17,233 $ 3,881 Net income attributable to noncontrolling interest (199 ) (34 ) (476 ) (123 ) Allocation of income to restricted share awards (60 ) (44 ) (120 ) (94 ) Income attributable to RPT $ 7,030 $ 1,042 $ 16,637 $ 3,664 Preferred share dividends (1,675 ) (1,813 ) (3,487 ) (3,625 ) Preferred share conversion costs (500 ) — (500 ) — Net income (loss) available to common shareholders $ 4,855 $ (771 ) $ 12,650 $ 39 Weighted average shares outstanding, Basic 79,124 68,853 78,528 67,966 Stock options and restricted stock awards using the treasury method 195 244 203 243 Dilutive effect of securities (1) — — — — Weighted average shares outstanding, Diluted (1) 79,319 69,097 78,731 68,209 Income (loss) per common share, Basic $ 0.06 $ (0.01 ) $ 0.16 $ — Income (loss) per common share, Diluted $ 0.06 $ (0.01 ) $ 0.16 $ — (1) The assumed conversion of preferred shares is anti-dilutive for all periods presented and accordingly, has been excluded from the weighted average common shares used to compute diluted EPS.</t>
  </si>
  <si>
    <t>Subsequent Events (Tables)</t>
  </si>
  <si>
    <t>Business Acquisition, Pro Forma Information</t>
  </si>
  <si>
    <t>If the acquisition had occurred on January 1, 2014, our consolidated revenue and net income for the six months ended June 30, 2015 and 2014 is estimated to have been as follows: June 30, 2015 2014 Consolidated revenue $ 127,880 $ 108,700 Consolidated net income available to common shareholders $ 12,594 $ 143</t>
  </si>
  <si>
    <t>Organization and Basis of Presentations - Additional Information (Detail) ft² in Millions, $ in Millions</t>
  </si>
  <si>
    <t>Jun. 30, 2015USD ($)ft²PartnershipUnitContractProperty</t>
  </si>
  <si>
    <t>Dec. 31, 2014USD ($)</t>
  </si>
  <si>
    <t>Basis of Presentation [Line Items]</t>
  </si>
  <si>
    <t>Area of an real estate property | ft²</t>
  </si>
  <si>
    <t>Number of Joint Ventures | Contract</t>
  </si>
  <si>
    <t>Ownership interest in Ramco-Gershenson Properties, L. P.</t>
  </si>
  <si>
    <t>97.30%</t>
  </si>
  <si>
    <t>97.20%</t>
  </si>
  <si>
    <t>Deferred financing costs, net of accumulated amortization | $</t>
  </si>
  <si>
    <t>Shopping Centers</t>
  </si>
  <si>
    <t>Number of real estate properties owned and managed</t>
  </si>
  <si>
    <t>Number of Joint Ventures | PartnershipUnit</t>
  </si>
  <si>
    <t>Office building</t>
  </si>
  <si>
    <t>Ramco/Lion Venture LP</t>
  </si>
  <si>
    <t>Percentage of ownership</t>
  </si>
  <si>
    <t>20.00%</t>
  </si>
  <si>
    <t>Ramco/Lion Venture LP | Shopping Centers</t>
  </si>
  <si>
    <t>Ramco 450 Venture LLC</t>
  </si>
  <si>
    <t>30.00%</t>
  </si>
  <si>
    <t>Ramco 450 Venture LLC | Shopping Centers</t>
  </si>
  <si>
    <t>Smaller joint ventures</t>
  </si>
  <si>
    <t>Real Estate - Additional Information (Detail) $ in Thousands</t>
  </si>
  <si>
    <t>Jun. 30, 2015USD ($)Property</t>
  </si>
  <si>
    <t>Jun. 30, 2014USD ($)</t>
  </si>
  <si>
    <t>Number of office buildings | Property</t>
  </si>
  <si>
    <t>Land held for development or sale</t>
  </si>
  <si>
    <t>Constructions in progress</t>
  </si>
  <si>
    <t>Property Acquisitions and Dispositions - Summary of Disposition Activity (Detail) - Jun. 30, 2015 ft² in Thousands, $ in Thousands</t>
  </si>
  <si>
    <t>USD ($)aft²</t>
  </si>
  <si>
    <t>Income Statement, Balance Sheet and Additional Disclosures by Disposal Groups, Including Discontinued Operations [Line Items]</t>
  </si>
  <si>
    <t>Area of Real Estate Property | ft²</t>
  </si>
  <si>
    <t>Purchase Price</t>
  </si>
  <si>
    <t>Assumed debt</t>
  </si>
  <si>
    <t>Income producing property acquisition</t>
  </si>
  <si>
    <t>Total consolidated land / outparcel acquisitions</t>
  </si>
  <si>
    <t>Acreage | a</t>
  </si>
  <si>
    <t>Income producing property dispositions | Naples Towne Centre</t>
  </si>
  <si>
    <t>Location</t>
  </si>
  <si>
    <t>Stafford, VA</t>
  </si>
  <si>
    <t>Date Sold</t>
  </si>
  <si>
    <t>May 29,
		2015</t>
  </si>
  <si>
    <t>Sales Price</t>
  </si>
  <si>
    <t>Debt Repaid</t>
  </si>
  <si>
    <t>Gain on Sale</t>
  </si>
  <si>
    <t>Total consolidated land / outparcel dispositions</t>
  </si>
  <si>
    <t>Total consolidated land / outparcel dispositions | Taylors Square - Outparcel</t>
  </si>
  <si>
    <t>Taylors, SC</t>
  </si>
  <si>
    <t>Apr. 22,
		2015</t>
  </si>
  <si>
    <t>Total consolidated land / outparcel dispositions | Target and Shell Oil Parcels</t>
  </si>
  <si>
    <t>Gaines Township, MI</t>
  </si>
  <si>
    <t>Feb. 12,
		2015</t>
  </si>
  <si>
    <t>Woodbury Lakes | Income producing property acquisition</t>
  </si>
  <si>
    <t>Novi, MI</t>
  </si>
  <si>
    <t>Date Acquired</t>
  </si>
  <si>
    <t>Jun. 10,
		2015</t>
  </si>
  <si>
    <t>Bridgewater Falls Shopping Center | Income producing property acquisition</t>
  </si>
  <si>
    <t>Jackson, MI</t>
  </si>
  <si>
    <t>Jun. 22,
		2015</t>
  </si>
  <si>
    <t>Gaines Marketplace | Total consolidated land / outparcel acquisitions</t>
  </si>
  <si>
    <t>Lakeland Park Center | Total consolidated land / outparcel acquisitions</t>
  </si>
  <si>
    <t>Lakeland, FL</t>
  </si>
  <si>
    <t>Jan. 23,
		2015</t>
  </si>
  <si>
    <t>Equity Investments in Unconsolidated Joint Ventures - Additional Information (Detail) - Jun. 30, 2015 - Contract</t>
  </si>
  <si>
    <t>Number of Joint Ventures</t>
  </si>
  <si>
    <t>Minimum</t>
  </si>
  <si>
    <t>Percentage of ownership interest</t>
  </si>
  <si>
    <t>7.00%</t>
  </si>
  <si>
    <t>Maximum</t>
  </si>
  <si>
    <t>Equity Investments in Unconsolidated Joint Ventures - Summary of Combined Financial Information of Unconsolidated Entities, Balance Sheets (Detail) - USD ($) $ in Thousands</t>
  </si>
  <si>
    <t>ASSETS</t>
  </si>
  <si>
    <t>Cash, accounts receivable and other assets</t>
  </si>
  <si>
    <t>Total Assets</t>
  </si>
  <si>
    <t>LIABILITIES AND OWNERS' EQUITY</t>
  </si>
  <si>
    <t>Mortgage notes payable</t>
  </si>
  <si>
    <t>Owners' equity</t>
  </si>
  <si>
    <t>Total Liabilities and Owners' Equity</t>
  </si>
  <si>
    <t>RPT's equity investments in unconsolidated joint ventures</t>
  </si>
  <si>
    <t>Equity Investments in Unconsolidated Joint Ventures - Investments in Unconsolidated Joint Ventures (Detail) - USD ($) $ in Thousands</t>
  </si>
  <si>
    <t>Other Joint Ventures</t>
  </si>
  <si>
    <t>Minimum | Other Joint Ventures</t>
  </si>
  <si>
    <t>Includes two joint ventures in which we have a 7% ownership interest. Each joint venture owns one property.</t>
  </si>
  <si>
    <t>Equity Investments in Unconsolidated Joint Ventures - Investments in Unconsolidated Joint Ventures (Additional Detail) (Detail) - Jun. 30, 2015</t>
  </si>
  <si>
    <t>ContractPropertyentity</t>
  </si>
  <si>
    <t>Number of Properties Owned by Joint Venture | Property</t>
  </si>
  <si>
    <t>Number of Joint Ventures | entity</t>
  </si>
  <si>
    <t>Equity Investments in Unconsolidated Joint Ventures - Summary of Combined Financial Information of Unconsolidated Entities, Statements of Operations (Detail) - USD ($) $ in Thousands</t>
  </si>
  <si>
    <t>Total revenue</t>
  </si>
  <si>
    <t>Total expenses</t>
  </si>
  <si>
    <t>Income (loss) before other income and expense</t>
  </si>
  <si>
    <t>Gain on sale of land</t>
  </si>
  <si>
    <t>[2]</t>
  </si>
  <si>
    <t>Gain on extinguishment of debt</t>
  </si>
  <si>
    <t>Net income (loss)</t>
  </si>
  <si>
    <t>RPT's share of earnings (loss) from unconsolidated joint ventures</t>
  </si>
  <si>
    <t>The higher expenses for the six months ended June 30, 2014 were due to the demolition of a portion of a center for redevelopment and the commensurate acceleration of depreciation in that period.</t>
  </si>
  <si>
    <t>See dispositions below for details of the transaction.</t>
  </si>
  <si>
    <t>Equity Investments in Unconsolidated Joint Ventures Equity Investments in Unconsolidated Joint Ventures - Disposition Activity (Details) - Jun. 30, 2015 ft² in Thousands, $ in Millions</t>
  </si>
  <si>
    <t>USD ($)ft²</t>
  </si>
  <si>
    <t>Area of Real Estate Property</t>
  </si>
  <si>
    <t>Village of Oriole Plaza [Member]</t>
  </si>
  <si>
    <t>Equity Method Investment, Ownership Percentage</t>
  </si>
  <si>
    <t>Proceeds from Sale of Real Estate | $</t>
  </si>
  <si>
    <t>Equity Method Investment, Realized Gain (Loss) on Disposal | $</t>
  </si>
  <si>
    <t>Equity Investments in Unconsolidated Joint Ventures - Debt Outstanding of Unconsolidated Entities (Detail) - USD ($) $ in Thousands</t>
  </si>
  <si>
    <t>Debt Instrument [Line Items]</t>
  </si>
  <si>
    <t>Fixed rate mortgages</t>
  </si>
  <si>
    <t>Unamortized premium</t>
  </si>
  <si>
    <t>Total mortgage debt</t>
  </si>
  <si>
    <t>Mortgage debt interest rate, minimum</t>
  </si>
  <si>
    <t>1.90%</t>
  </si>
  <si>
    <t>Mortgage debt interest rate, maximum</t>
  </si>
  <si>
    <t>5.80%</t>
  </si>
  <si>
    <t>Mortgage debt interest rate</t>
  </si>
  <si>
    <t>5.00%</t>
  </si>
  <si>
    <t>Unconsolidated joint ventures</t>
  </si>
  <si>
    <t>Unconsolidated joint ventures | Ramco/Lion Venture LP</t>
  </si>
  <si>
    <t>Unconsolidated joint ventures | Ramco 450 Venture LLC</t>
  </si>
  <si>
    <t>[3]</t>
  </si>
  <si>
    <t>Debt is non-recourse to the ventures, subject to carve-outs customary to such types of mortgage financing.</t>
  </si>
  <si>
    <t>Maturities range from October 2015 to September 2023 with interest rates ranging from 1.9% to 5.8%</t>
  </si>
  <si>
    <t>Balance relates to Millennium Park’s mortgage loan which has a maturity date of October 2015 with a 5.0% interest rate.</t>
  </si>
  <si>
    <t>Equity Investments in Unconsolidated Joint Ventures - Information of Fees Earned (Detail) - USD ($) $ in Thousands</t>
  </si>
  <si>
    <t>Management fees</t>
  </si>
  <si>
    <t>Leasing fees</t>
  </si>
  <si>
    <t>Construction fees</t>
  </si>
  <si>
    <t>Debt - Summary of Mortgages, Notes Payable and Capital Lease Obligation (Detail) - USD ($) $ in Thousands</t>
  </si>
  <si>
    <t>Senior unsecured notes</t>
  </si>
  <si>
    <t>Unsecured term loan facilities</t>
  </si>
  <si>
    <t>Unsecured revolving credit facility</t>
  </si>
  <si>
    <t>Junior subordinated notes</t>
  </si>
  <si>
    <t>Subtotal debt</t>
  </si>
  <si>
    <t>Total debt (including unamortized premium)</t>
  </si>
  <si>
    <t>Debt - Additional Information (Detail) - USD ($) $ in Thousands</t>
  </si>
  <si>
    <t>Jun. 01, 2015</t>
  </si>
  <si>
    <t>Mortgages payable</t>
  </si>
  <si>
    <t>Net repayments on revolving credit facility</t>
  </si>
  <si>
    <t>Letter of credit, unadjusted outstanding balance</t>
  </si>
  <si>
    <t>Fixed Rate Mortgages</t>
  </si>
  <si>
    <t>7.40%</t>
  </si>
  <si>
    <t>Net book value of mortgage on properties</t>
  </si>
  <si>
    <t>Treasure Coast Commons Mortgage</t>
  </si>
  <si>
    <t>Repayments of mortgages</t>
  </si>
  <si>
    <t>5.50%</t>
  </si>
  <si>
    <t>Vista Plaza Mortgage</t>
  </si>
  <si>
    <t>The Town Center at Aquia - El Gran Charro Outparcel</t>
  </si>
  <si>
    <t>Amended and extended maturity date</t>
  </si>
  <si>
    <t>1 year</t>
  </si>
  <si>
    <t>Revolving Credit Facility [Member]</t>
  </si>
  <si>
    <t>Letter of credit, outstanding balance</t>
  </si>
  <si>
    <t>Letter of credit, remaining borrowing capacity</t>
  </si>
  <si>
    <t>Letter of credit, interest rate at end of period</t>
  </si>
  <si>
    <t>1.50%</t>
  </si>
  <si>
    <t>Debt - Scheduled Principal Payments on Mortgages and Notes Payable (Detail) - USD ($) $ in Thousands</t>
  </si>
  <si>
    <t>2015 (July 1 - December 31)</t>
  </si>
  <si>
    <t>Thereafter</t>
  </si>
  <si>
    <t>Fair Value - Recorded Amount of Assets and Liabilities Measured at Fair Value on Recurring Basis (Details) - USD ($) $ in Thousands</t>
  </si>
  <si>
    <t>Fair Value, Assets and Liabilities Measured on Recurring Basis [Abstract]</t>
  </si>
  <si>
    <t>Derivative liabilities - interest rate swaps</t>
  </si>
  <si>
    <t>Derivative assets - interest rate swaps</t>
  </si>
  <si>
    <t>Fair Value - Additional Information (Details) - USD ($) $ in Thousands</t>
  </si>
  <si>
    <t>Fair Value Measurements [Line Items]</t>
  </si>
  <si>
    <t>Long term debt, carrying amount</t>
  </si>
  <si>
    <t>Level 2 | Fixed Rate Mortgages</t>
  </si>
  <si>
    <t>Long term debt, fair value</t>
  </si>
  <si>
    <t>Level 2 | Floating Rate Debt</t>
  </si>
  <si>
    <t>Fair Value Fair Value - Recorded Amount of Assets Marked to Fair Value on Nonrecurring Basis (Details) $ in Thousands</t>
  </si>
  <si>
    <t>Jun. 30, 2015USD ($)</t>
  </si>
  <si>
    <t>Fair Value, Assets and Liabilities Measured on Recurring and Nonrecurring Basis [Line Items]</t>
  </si>
  <si>
    <t>Total fair value</t>
  </si>
  <si>
    <t>Total impairment</t>
  </si>
  <si>
    <t>Land available for sale</t>
  </si>
  <si>
    <t>Land available for sale | Level 3</t>
  </si>
  <si>
    <t>Derivative Financial Instruments - Additional Information (Detail) - Jun. 30, 2015 - Interest Rate Swap - Cash Flow Hedging - Designated as Hedging Instrument $ in Millions</t>
  </si>
  <si>
    <t>USD ($)Investment</t>
  </si>
  <si>
    <t>Derivative Instruments and Hedging Activities Disclosure [Line Items]</t>
  </si>
  <si>
    <t>Number of interest swap agreements | Investment</t>
  </si>
  <si>
    <t>Notional amount of derivatives</t>
  </si>
  <si>
    <t>Derivative interest rate, one-month LIBOR interest rate</t>
  </si>
  <si>
    <t>1.20%</t>
  </si>
  <si>
    <t>2.20%</t>
  </si>
  <si>
    <t>Derivative Financial Instruments - Summary of Notional Values and Fair Values of Derivative Financial Instruments (Detail) - USD ($)</t>
  </si>
  <si>
    <t>Derivative [Line Items]</t>
  </si>
  <si>
    <t>Cash Flow Hedging | Designated as Hedging Instrument | Interest Rate Swap</t>
  </si>
  <si>
    <t>Notional Amount</t>
  </si>
  <si>
    <t>Cash Flow Hedging | Designated as Hedging Instrument | Unsecured term loan facility with 1.4600 % Swap Rate, Expiration Date 05/2020</t>
  </si>
  <si>
    <t>Fixed rate</t>
  </si>
  <si>
    <t>1.46%</t>
  </si>
  <si>
    <t>Cash Flow Hedging | Designated as Hedging Instrument | Unsecured term loan facility with: 1.2175 % Swap Rate, Expiration Date 04/2016</t>
  </si>
  <si>
    <t>1.2175%</t>
  </si>
  <si>
    <t>Cash Flow Hedging | Designated as Hedging Instrument | Unsecured term loan facility with: 2.0480 % Swap Rate, Expiration Date 10/2018</t>
  </si>
  <si>
    <t>2.048%</t>
  </si>
  <si>
    <t>Cash Flow Hedging | Designated as Hedging Instrument | Unsecured term loan facility with: 1.8500 % Swap Rate, Expiration Date 10/2018</t>
  </si>
  <si>
    <t>1.85%</t>
  </si>
  <si>
    <t>Cash Flow Hedging | Designated as Hedging Instrument | Unsecured term loan facility with: 1.8400 % Swap Rate, Expiration Date 10/2018</t>
  </si>
  <si>
    <t>1.84%</t>
  </si>
  <si>
    <t>Cash Flow Hedging | Designated as Hedging Instrument | Unsecured term loan facility with: 2.1500 % Swap Rate, Expiration Date 05/2020</t>
  </si>
  <si>
    <t>2.15%</t>
  </si>
  <si>
    <t>Derivative Financial Instruments - Summary of Effect of Derivative Financial Instruments on Consolidated Statements of Operations (Detail) - Interest Rate Contracts - USD ($) $ in Thousands</t>
  </si>
  <si>
    <t>Interest Rate Swap</t>
  </si>
  <si>
    <t>Derivative Instruments, Gain (Loss) [Line Items]</t>
  </si>
  <si>
    <t>Amount of Gain (Loss) Recognized in OCI on Derivative (Effective Portion)</t>
  </si>
  <si>
    <t>Amount of Loss Reclassified from Accumulated OCI into Income (Effective Portion)</t>
  </si>
  <si>
    <t>Derivative Assets</t>
  </si>
  <si>
    <t>Derivative Liabilities</t>
  </si>
  <si>
    <t>Interest Expense | Derivative Assets</t>
  </si>
  <si>
    <t>Interest Expense | Derivative Liabilities</t>
  </si>
  <si>
    <t>Earnings Per Common Share - Computation of Basic Earnings Per Share (Detail) - USD ($) $ / shares in Units, $ in Thousands</t>
  </si>
  <si>
    <t>Earnings Per Share, Basic, by Common Class, Including Two Class Method [Line Items]</t>
  </si>
  <si>
    <t>Income from continuing operations</t>
  </si>
  <si>
    <t>Net income from continuing operations attributable to noncontrolling interest</t>
  </si>
  <si>
    <t>Allocation of continuing income to restricted share awards</t>
  </si>
  <si>
    <t>Income attributable to RPT</t>
  </si>
  <si>
    <t>Weighted average shares outstanding, Basic (in shares)</t>
  </si>
  <si>
    <t>Stock options and restricted stock awards using the treasury method (in shares)</t>
  </si>
  <si>
    <t>Dilutive effect of securities (in shares)</t>
  </si>
  <si>
    <t>Weighted average shares outstanding, Diluted</t>
  </si>
  <si>
    <t>Income per common share, Basic (in USD per share)</t>
  </si>
  <si>
    <t>Income per common share, Diluted (in USD per share)</t>
  </si>
  <si>
    <t>Basic Shares [Member]</t>
  </si>
  <si>
    <t>Share-Based Compensation Plans - Additional Information (Detail) $ in Millions</t>
  </si>
  <si>
    <t>Jun. 30, 2015USD ($)planshares</t>
  </si>
  <si>
    <t>Share-based Compensation Arrangement by Share-based Payment Award [Line Items]</t>
  </si>
  <si>
    <t>Number of share-based compensation plans in effect | plan</t>
  </si>
  <si>
    <t>Share based compensation, number of options terminated (in shares)</t>
  </si>
  <si>
    <t>Performance-based liability awards, measurement period</t>
  </si>
  <si>
    <t>3 years</t>
  </si>
  <si>
    <t>Percentage of award to be paid in cash</t>
  </si>
  <si>
    <t>50.00%</t>
  </si>
  <si>
    <t>Compensation expense related to cash awards | $</t>
  </si>
  <si>
    <t>Share-based compensation expenses | $</t>
  </si>
  <si>
    <t>Total unrecognized compensation expense | $</t>
  </si>
  <si>
    <t>Total unrecognized compensation expense, weighted average period of recognition</t>
  </si>
  <si>
    <t>4 years 10 months 24 days</t>
  </si>
  <si>
    <t>Long-Term Incentive Plan ("LTIP")</t>
  </si>
  <si>
    <t>Number of shares authorized for grant</t>
  </si>
  <si>
    <t>Share based compensation, number of options available for issuance (in shares)</t>
  </si>
  <si>
    <t>Service-based restricted stock</t>
  </si>
  <si>
    <t>Service based restricted stock, shares granted during period</t>
  </si>
  <si>
    <t>Service based restricted stock, vesting period</t>
  </si>
  <si>
    <t>5 years</t>
  </si>
  <si>
    <t>Taxes - Additional Information (Detail) - USD ($) $ in Thousands</t>
  </si>
  <si>
    <t>Income Taxes [Line Items]</t>
  </si>
  <si>
    <t>Percentage of taxable income required to distribute annually to maintain REIT qualification, (in hundredths)</t>
  </si>
  <si>
    <t>90.00%</t>
  </si>
  <si>
    <t>Income tax provision (benefit)</t>
  </si>
  <si>
    <t>Federal and State Income Taxes</t>
  </si>
  <si>
    <t>Federal and state deferred tax asset</t>
  </si>
  <si>
    <t>Federal and state deferred tax asset, valuation allowance</t>
  </si>
  <si>
    <t>Commitments and Contingencies - Additional Information (Detail) - USD ($) $ in Millions</t>
  </si>
  <si>
    <t>Construction costs related to development and expansion</t>
  </si>
  <si>
    <t>Operating and capital leases expenses</t>
  </si>
  <si>
    <t>Subsequent Events (Details)</t>
  </si>
  <si>
    <t>1 Months Ended</t>
  </si>
  <si>
    <t>Jul. 23, 2015USD ($)Property</t>
  </si>
  <si>
    <t>Subsequent Event [Line Items]</t>
  </si>
  <si>
    <t>Consolidated revenue</t>
  </si>
  <si>
    <t>Consolidated net income available to common shareholders</t>
  </si>
  <si>
    <t>Subsequent Event</t>
  </si>
  <si>
    <t>Acquisition percentage of shopping center</t>
  </si>
  <si>
    <t>80.00%</t>
  </si>
  <si>
    <t>Number of shopping centers acquired | Property</t>
  </si>
  <si>
    <t>Consideration transfere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4218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79162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7</v>
      </c>
      <c s="2" r="B1" t="s">
        <v>1</v>
      </c>
    </row>
    <row spans="1:2" r="2">
      <c s="2" r="B2" t="s">
        <v>2</v>
      </c>
    </row>
    <row spans="1:2" r="3">
      <c s="3" r="A3" t="s">
        <v>217</v>
      </c>
    </row>
    <row spans="1:2" r="4">
      <c s="4" r="A4" t="s">
        <v>4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46925</v>
      </c>
      <c s="7" r="C3" t="n">
        <v>341388</v>
      </c>
    </row>
    <row spans="1:3" r="4">
      <c s="4" r="A4" t="s">
        <v>28</v>
      </c>
      <c s="5" r="B4" t="n">
        <v>1616326</v>
      </c>
      <c s="5" r="C4" t="n">
        <v>1592644</v>
      </c>
    </row>
    <row spans="1:3" r="5">
      <c s="4" r="A5" t="s">
        <v>29</v>
      </c>
      <c s="5" r="B5" t="n">
        <v>-311207</v>
      </c>
      <c s="5" r="C5" t="n">
        <v>-287177</v>
      </c>
    </row>
    <row spans="1:3" r="6">
      <c s="4" r="A6" t="s">
        <v>30</v>
      </c>
      <c s="5" r="B6" t="n">
        <v>1652044</v>
      </c>
      <c s="5" r="C6" t="n">
        <v>1646855</v>
      </c>
    </row>
    <row spans="1:3" r="7">
      <c s="4" r="A7" t="s">
        <v>31</v>
      </c>
      <c s="5" r="B7" t="n">
        <v>56710</v>
      </c>
      <c s="5" r="C7" t="n">
        <v>74655</v>
      </c>
    </row>
    <row spans="1:3" r="8">
      <c s="4" r="A8" t="s">
        <v>32</v>
      </c>
      <c s="5" r="B8" t="n">
        <v>1708754</v>
      </c>
      <c s="5" r="C8" t="n">
        <v>1721510</v>
      </c>
    </row>
    <row spans="1:3" r="9">
      <c s="4" r="A9" t="s">
        <v>33</v>
      </c>
      <c s="5" r="B9" t="n">
        <v>22373</v>
      </c>
      <c s="5" r="C9" t="n">
        <v>28733</v>
      </c>
    </row>
    <row spans="1:3" r="10">
      <c s="4" r="A10" t="s">
        <v>34</v>
      </c>
      <c s="5" r="B10" t="n">
        <v>6932</v>
      </c>
      <c s="5" r="C10" t="n">
        <v>9335</v>
      </c>
    </row>
    <row spans="1:3" r="11">
      <c s="4" r="A11" t="s">
        <v>35</v>
      </c>
      <c s="5" r="B11" t="n">
        <v>9386</v>
      </c>
      <c s="5" r="C11" t="n">
        <v>8163</v>
      </c>
    </row>
    <row spans="1:3" r="12">
      <c s="4" r="A12" t="s">
        <v>36</v>
      </c>
      <c s="5" r="B12" t="n">
        <v>12814</v>
      </c>
      <c s="5" r="C12" t="n">
        <v>11997</v>
      </c>
    </row>
    <row spans="1:3" r="13">
      <c s="4" r="A13" t="s">
        <v>37</v>
      </c>
      <c s="5" r="B13" t="n">
        <v>69464</v>
      </c>
      <c s="5" r="C13" t="n">
        <v>77045</v>
      </c>
    </row>
    <row spans="1:3" r="14">
      <c s="4" r="A14" t="s">
        <v>38</v>
      </c>
      <c s="5" r="B14" t="n">
        <v>91596</v>
      </c>
      <c s="5" r="C14" t="n">
        <v>91596</v>
      </c>
    </row>
    <row spans="1:3" r="15">
      <c s="4" r="A15" t="s">
        <v>39</v>
      </c>
      <c s="5" r="B15" t="n">
        <v>1921319</v>
      </c>
      <c s="5" r="C15" t="n">
        <v>1948379</v>
      </c>
    </row>
    <row spans="1:3" r="16">
      <c s="3" r="A16" t="s">
        <v>40</v>
      </c>
    </row>
    <row spans="1:3" r="17">
      <c s="4" r="A17" t="s">
        <v>41</v>
      </c>
      <c s="5" r="B17" t="n">
        <v>906167</v>
      </c>
      <c s="5" r="C17" t="n">
        <v>921705</v>
      </c>
    </row>
    <row spans="1:3" r="18">
      <c s="4" r="A18" t="s">
        <v>42</v>
      </c>
      <c s="5" r="B18" t="n">
        <v>1148</v>
      </c>
      <c s="5" r="C18" t="n">
        <v>1828</v>
      </c>
    </row>
    <row spans="1:3" r="19">
      <c s="4" r="A19" t="s">
        <v>43</v>
      </c>
      <c s="5" r="B19" t="n">
        <v>38135</v>
      </c>
      <c s="5" r="C19" t="n">
        <v>44232</v>
      </c>
    </row>
    <row spans="1:3" r="20">
      <c s="4" r="A20" t="s">
        <v>37</v>
      </c>
      <c s="5" r="B20" t="n">
        <v>51492</v>
      </c>
      <c s="5" r="C20" t="n">
        <v>54278</v>
      </c>
    </row>
    <row spans="1:3" r="21">
      <c s="4" r="A21" t="s">
        <v>44</v>
      </c>
      <c s="5" r="B21" t="n">
        <v>9902</v>
      </c>
      <c s="5" r="C21" t="n">
        <v>10106</v>
      </c>
    </row>
    <row spans="1:3" r="22">
      <c s="4" r="A22" t="s">
        <v>45</v>
      </c>
      <c s="5" r="B22" t="n">
        <v>18034</v>
      </c>
      <c s="5" r="C22" t="n">
        <v>17951</v>
      </c>
    </row>
    <row spans="1:3" r="23">
      <c s="4" r="A23" t="s">
        <v>46</v>
      </c>
      <c s="7" r="B23" t="n">
        <v>1024878</v>
      </c>
      <c s="7" r="C23" t="n">
        <v>1050100</v>
      </c>
    </row>
    <row spans="1:3" r="24">
      <c s="4" r="A24" t="s">
        <v>47</v>
      </c>
    </row>
    <row spans="1:3" r="25">
      <c s="3" r="A25" t="s">
        <v>48</v>
      </c>
    </row>
    <row spans="1:3" r="26">
      <c s="4" r="A26" t="s">
        <v>49</v>
      </c>
      <c s="7" r="B26" t="n">
        <v>92427</v>
      </c>
      <c s="7" r="C26" t="n">
        <v>100000</v>
      </c>
    </row>
    <row spans="1:3" r="27">
      <c s="4" r="A27" t="s">
        <v>50</v>
      </c>
      <c s="5" r="B27" t="n">
        <v>791</v>
      </c>
      <c s="5" r="C27" t="n">
        <v>776</v>
      </c>
    </row>
    <row spans="1:3" r="28">
      <c s="4" r="A28" t="s">
        <v>51</v>
      </c>
      <c s="5" r="B28" t="n">
        <v>1155556</v>
      </c>
      <c s="5" r="C28" t="n">
        <v>1130262</v>
      </c>
    </row>
    <row spans="1:3" r="29">
      <c s="4" r="A29" t="s">
        <v>52</v>
      </c>
      <c s="5" r="B29" t="n">
        <v>-375512</v>
      </c>
      <c s="5" r="C29" t="n">
        <v>-356715</v>
      </c>
    </row>
    <row spans="1:3" r="30">
      <c s="4" r="A30" t="s">
        <v>53</v>
      </c>
      <c s="5" r="B30" t="n">
        <v>-2271</v>
      </c>
      <c s="5" r="C30" t="n">
        <v>-1966</v>
      </c>
    </row>
    <row spans="1:3" r="31">
      <c s="4" r="A31" t="s">
        <v>54</v>
      </c>
      <c s="5" r="B31" t="n">
        <v>870991</v>
      </c>
      <c s="5" r="C31" t="n">
        <v>872357</v>
      </c>
    </row>
    <row spans="1:3" r="32">
      <c s="4" r="A32" t="s">
        <v>55</v>
      </c>
      <c s="5" r="B32" t="n">
        <v>25450</v>
      </c>
      <c s="5" r="C32" t="n">
        <v>25922</v>
      </c>
    </row>
    <row spans="1:3" r="33">
      <c s="4" r="A33" t="s">
        <v>56</v>
      </c>
      <c s="5" r="B33" t="n">
        <v>896441</v>
      </c>
      <c s="5" r="C33" t="n">
        <v>898279</v>
      </c>
    </row>
    <row spans="1:3" r="34">
      <c s="4" r="A34" t="s">
        <v>57</v>
      </c>
      <c s="7" r="B34" t="n">
        <v>1921319</v>
      </c>
      <c s="7" r="C34" t="n">
        <v>1948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188</v>
      </c>
    </row>
    <row spans="1:2" r="4">
      <c s="4" r="A4" t="s">
        <v>223</v>
      </c>
      <c s="4" r="B4" t="s">
        <v>224</v>
      </c>
    </row>
    <row spans="1:2" r="5">
      <c s="4" r="A5" t="s">
        <v>225</v>
      </c>
      <c s="4" r="B5" t="s">
        <v>226</v>
      </c>
    </row>
    <row spans="1:2" r="6">
      <c s="4" r="A6" t="s">
        <v>227</v>
      </c>
      <c s="4" r="B6" t="s">
        <v>228</v>
      </c>
    </row>
    <row spans="1:2" r="7">
      <c s="4" r="A7" t="s">
        <v>229</v>
      </c>
      <c s="4" r="B7"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31</v>
      </c>
      <c s="2" r="B1" t="s">
        <v>1</v>
      </c>
    </row>
    <row spans="1:2" r="2">
      <c s="2" r="B2" t="s">
        <v>2</v>
      </c>
    </row>
    <row spans="1:2" r="3">
      <c s="3" r="A3" t="s">
        <v>194</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237</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48</v>
      </c>
      <c s="2" r="B1" t="s">
        <v>1</v>
      </c>
    </row>
    <row spans="1:2" r="2">
      <c s="2" r="B2" t="s">
        <v>2</v>
      </c>
    </row>
    <row spans="1:2" r="3">
      <c s="3" r="A3" t="s">
        <v>200</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3</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6</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v>
      </c>
    </row>
    <row spans="1:2" r="3">
      <c s="3" r="A3" t="s">
        <v>209</v>
      </c>
    </row>
    <row spans="1:2" r="4">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6</v>
      </c>
      <c s="2" r="B1" t="s">
        <v>1</v>
      </c>
    </row>
    <row spans="1:2" r="2">
      <c s="2" r="B2" t="s">
        <v>2</v>
      </c>
    </row>
    <row spans="1:2" r="3">
      <c s="3" r="A3" t="s">
        <v>220</v>
      </c>
    </row>
    <row spans="1:2" r="4">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55"/>
    <col customWidth="1" max="3" min="3" width="21"/>
  </cols>
  <sheetData>
    <row spans="1:3" r="1">
      <c s="1" r="A1" t="s">
        <v>269</v>
      </c>
      <c s="2" r="B1" t="s">
        <v>1</v>
      </c>
      <c s="2" r="C1" t="s">
        <v>59</v>
      </c>
    </row>
    <row spans="1:3" r="2">
      <c s="2" r="B2" t="s">
        <v>270</v>
      </c>
      <c s="2" r="C2" t="s">
        <v>271</v>
      </c>
    </row>
    <row spans="1:3" r="3">
      <c s="3" r="A3" t="s">
        <v>272</v>
      </c>
    </row>
    <row spans="1:3" r="4">
      <c s="4" r="A4" t="s">
        <v>273</v>
      </c>
      <c s="9" r="B4" t="n">
        <v>14.2</v>
      </c>
    </row>
    <row spans="1:3" r="5">
      <c s="4" r="A5" t="s">
        <v>274</v>
      </c>
      <c s="5" r="B5" t="n">
        <v>4</v>
      </c>
    </row>
    <row spans="1:3" r="6">
      <c s="4" r="A6" t="s">
        <v>275</v>
      </c>
      <c s="4" r="B6" t="s">
        <v>276</v>
      </c>
      <c s="4" r="C6" t="s">
        <v>277</v>
      </c>
    </row>
    <row spans="1:3" r="7">
      <c s="4" r="A7" t="s">
        <v>278</v>
      </c>
      <c s="10" r="B7" t="n">
        <v>6.1</v>
      </c>
      <c s="10" r="C7" t="n">
        <v>6.6</v>
      </c>
    </row>
    <row spans="1:3" r="8">
      <c s="4" r="A8" t="s">
        <v>279</v>
      </c>
    </row>
    <row spans="1:3" r="9">
      <c s="3" r="A9" t="s">
        <v>272</v>
      </c>
    </row>
    <row spans="1:3" r="10">
      <c s="4" r="A10" t="s">
        <v>280</v>
      </c>
      <c s="5" r="B10" t="n">
        <v>66</v>
      </c>
    </row>
    <row spans="1:3" r="11">
      <c s="4" r="A11" t="s">
        <v>281</v>
      </c>
      <c s="5" r="B11" t="n">
        <v>2</v>
      </c>
    </row>
    <row spans="1:3" r="12">
      <c s="4" r="A12" t="s">
        <v>282</v>
      </c>
    </row>
    <row spans="1:3" r="13">
      <c s="3" r="A13" t="s">
        <v>272</v>
      </c>
    </row>
    <row spans="1:3" r="14">
      <c s="4" r="A14" t="s">
        <v>280</v>
      </c>
      <c s="5" r="B14" t="n">
        <v>1</v>
      </c>
    </row>
    <row spans="1:3" r="15">
      <c s="4" r="A15" t="s">
        <v>283</v>
      </c>
    </row>
    <row spans="1:3" r="16">
      <c s="3" r="A16" t="s">
        <v>272</v>
      </c>
    </row>
    <row spans="1:3" r="17">
      <c s="4" r="A17" t="s">
        <v>284</v>
      </c>
      <c s="4" r="B17" t="s">
        <v>285</v>
      </c>
    </row>
    <row spans="1:3" r="18">
      <c s="4" r="A18" t="s">
        <v>286</v>
      </c>
    </row>
    <row spans="1:3" r="19">
      <c s="3" r="A19" t="s">
        <v>272</v>
      </c>
    </row>
    <row spans="1:3" r="20">
      <c s="4" r="A20" t="s">
        <v>280</v>
      </c>
      <c s="5" r="B20" t="n">
        <v>8</v>
      </c>
    </row>
    <row spans="1:3" r="21">
      <c s="4" r="A21" t="s">
        <v>273</v>
      </c>
      <c s="9" r="B21" t="n">
        <v>1.6</v>
      </c>
    </row>
    <row spans="1:3" r="22">
      <c s="4" r="A22" t="s">
        <v>287</v>
      </c>
    </row>
    <row spans="1:3" r="23">
      <c s="3" r="A23" t="s">
        <v>272</v>
      </c>
    </row>
    <row spans="1:3" r="24">
      <c s="4" r="A24" t="s">
        <v>284</v>
      </c>
      <c s="4" r="B24" t="s">
        <v>288</v>
      </c>
    </row>
    <row spans="1:3" r="25">
      <c s="4" r="A25" t="s">
        <v>289</v>
      </c>
    </row>
    <row spans="1:3" r="26">
      <c s="3" r="A26" t="s">
        <v>272</v>
      </c>
    </row>
    <row spans="1:3" r="27">
      <c s="4" r="A27" t="s">
        <v>280</v>
      </c>
      <c s="5" r="B27" t="n">
        <v>2</v>
      </c>
    </row>
    <row spans="1:3" r="28">
      <c s="4" r="A28" t="s">
        <v>273</v>
      </c>
      <c s="9" r="B28" t="n">
        <v>0.6</v>
      </c>
    </row>
    <row spans="1:3" r="29">
      <c s="4" r="A29" t="s">
        <v>290</v>
      </c>
    </row>
    <row spans="1:3" r="30">
      <c s="3" r="A30" t="s">
        <v>272</v>
      </c>
    </row>
    <row spans="1:3" r="31">
      <c s="4" r="A31" t="s">
        <v>281</v>
      </c>
      <c s="5" r="B31"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9"/>
    <col customWidth="1" max="5" min="5" width="21"/>
    <col customWidth="1" max="6" min="6" width="21"/>
  </cols>
  <sheetData>
    <row spans="1:6" r="1">
      <c s="1" r="A1" t="s">
        <v>291</v>
      </c>
      <c s="2" r="B1" t="s">
        <v>74</v>
      </c>
      <c s="2" r="D1" t="s">
        <v>1</v>
      </c>
    </row>
    <row spans="1:6" r="2">
      <c s="2" r="B2" t="s">
        <v>292</v>
      </c>
      <c s="2" r="C2" t="s">
        <v>293</v>
      </c>
      <c s="2" r="D2" t="s">
        <v>292</v>
      </c>
      <c s="2" r="E2" t="s">
        <v>293</v>
      </c>
      <c s="2" r="F2" t="s">
        <v>271</v>
      </c>
    </row>
    <row spans="1:6" r="3">
      <c s="3" r="A3" t="s">
        <v>191</v>
      </c>
    </row>
    <row spans="1:6" r="4">
      <c s="4" r="A4" t="s">
        <v>294</v>
      </c>
      <c s="5" r="B4" t="n">
        <v>1</v>
      </c>
      <c s="5" r="D4" t="n">
        <v>1</v>
      </c>
    </row>
    <row spans="1:6" r="5">
      <c s="4" r="A5" t="s">
        <v>295</v>
      </c>
      <c s="7" r="B5" t="n">
        <v>39400</v>
      </c>
      <c s="7" r="D5" t="n">
        <v>39400</v>
      </c>
      <c s="7" r="F5" t="n">
        <v>48900</v>
      </c>
    </row>
    <row spans="1:6" r="6">
      <c s="4" r="A6" t="s">
        <v>296</v>
      </c>
      <c s="5" r="B6" t="n">
        <v>17300</v>
      </c>
      <c s="5" r="D6" t="n">
        <v>17300</v>
      </c>
      <c s="7" r="F6" t="n">
        <v>25700</v>
      </c>
    </row>
    <row spans="1:6" r="7">
      <c s="4" r="A7" t="s">
        <v>90</v>
      </c>
      <c s="7" r="B7" t="n">
        <v>0</v>
      </c>
      <c s="7" r="C7" t="n">
        <v>0</v>
      </c>
      <c s="7" r="D7" t="n">
        <v>2521</v>
      </c>
      <c s="7" r="E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v>
      </c>
      <c s="2" r="B1" t="s">
        <v>1</v>
      </c>
      <c s="2" r="C1" t="s">
        <v>59</v>
      </c>
    </row>
    <row spans="1:3" r="2">
      <c s="2" r="B2" t="s">
        <v>2</v>
      </c>
      <c s="2" r="C2" t="s">
        <v>25</v>
      </c>
    </row>
    <row spans="1:3" r="3">
      <c s="4" r="A3" t="s">
        <v>60</v>
      </c>
      <c s="7" r="B3" t="n">
        <v>2616</v>
      </c>
      <c s="7" r="C3" t="n">
        <v>2292</v>
      </c>
    </row>
    <row spans="1:3" r="4">
      <c s="4" r="A4" t="s">
        <v>61</v>
      </c>
      <c s="8" r="B4" t="n">
        <v>0.01</v>
      </c>
      <c s="8" r="C4" t="n">
        <v>0.01</v>
      </c>
    </row>
    <row spans="1:3" r="5">
      <c s="4" r="A5" t="s">
        <v>62</v>
      </c>
      <c s="8" r="B5" t="n">
        <v>0.01</v>
      </c>
      <c s="8" r="C5" t="n">
        <v>0.01</v>
      </c>
    </row>
    <row spans="1:3" r="6">
      <c s="4" r="A6" t="s">
        <v>63</v>
      </c>
      <c s="5" r="B6" t="n">
        <v>120000000</v>
      </c>
      <c s="5" r="C6" t="n">
        <v>120000000</v>
      </c>
    </row>
    <row spans="1:3" r="7">
      <c s="4" r="A7" t="s">
        <v>64</v>
      </c>
      <c s="5" r="B7" t="n">
        <v>79149000</v>
      </c>
      <c s="5" r="C7" t="n">
        <v>77573000</v>
      </c>
    </row>
    <row spans="1:3" r="8">
      <c s="4" r="A8" t="s">
        <v>65</v>
      </c>
      <c s="5" r="B8" t="n">
        <v>79149000</v>
      </c>
      <c s="5" r="C8" t="n">
        <v>77573000</v>
      </c>
    </row>
    <row spans="1:3" r="9">
      <c s="4" r="A9" t="s">
        <v>66</v>
      </c>
    </row>
    <row spans="1:3" r="10">
      <c s="4" r="A10" t="s">
        <v>67</v>
      </c>
      <c s="5" r="B10" t="n">
        <v>2000000</v>
      </c>
      <c s="5" r="C10" t="n">
        <v>2000000</v>
      </c>
    </row>
    <row spans="1:3" r="11">
      <c s="4" r="A11" t="s">
        <v>68</v>
      </c>
      <c s="5" r="B11" t="n">
        <v>1849000</v>
      </c>
      <c s="5" r="C11" t="n">
        <v>2000000</v>
      </c>
    </row>
    <row spans="1:3" r="12">
      <c s="4" r="A12" t="s">
        <v>69</v>
      </c>
      <c s="5" r="B12" t="n">
        <v>1849000</v>
      </c>
      <c s="5" r="C12" t="n">
        <v>2000000</v>
      </c>
    </row>
    <row spans="1:3" r="13">
      <c s="4" r="A13" t="s">
        <v>70</v>
      </c>
      <c s="7" r="B13" t="n">
        <v>50</v>
      </c>
      <c s="7" r="C13" t="n">
        <v>50</v>
      </c>
    </row>
    <row spans="1:3" r="14">
      <c s="4" r="A14" t="s">
        <v>71</v>
      </c>
      <c s="4" r="B14" t="s">
        <v>72</v>
      </c>
      <c s="4" r="C14" t="s">
        <v>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0"/>
  </cols>
  <sheetData>
    <row spans="1:2" r="1">
      <c s="1" r="A1" t="s">
        <v>297</v>
      </c>
      <c s="2" r="B1" t="s">
        <v>298</v>
      </c>
    </row>
    <row spans="1:2" r="2">
      <c s="3" r="A2" t="s">
        <v>299</v>
      </c>
    </row>
    <row spans="1:2" r="3">
      <c s="4" r="A3" t="s">
        <v>300</v>
      </c>
      <c s="5" r="B3" t="n">
        <v>35</v>
      </c>
    </row>
    <row spans="1:2" r="4">
      <c s="4" r="A4" t="s">
        <v>301</v>
      </c>
      <c s="7" r="B4" t="n">
        <v>11975</v>
      </c>
    </row>
    <row spans="1:2" r="5">
      <c s="4" r="A5" t="s">
        <v>302</v>
      </c>
      <c s="7" r="B5" t="n">
        <v>0</v>
      </c>
    </row>
    <row spans="1:2" r="6">
      <c s="4" r="A6" t="s">
        <v>303</v>
      </c>
    </row>
    <row spans="1:2" r="7">
      <c s="3" r="A7" t="s">
        <v>299</v>
      </c>
    </row>
    <row spans="1:2" r="8">
      <c s="4" r="A8" t="s">
        <v>300</v>
      </c>
      <c s="5" r="B8" t="n">
        <v>41</v>
      </c>
    </row>
    <row spans="1:2" r="9">
      <c s="4" r="A9" t="s">
        <v>301</v>
      </c>
      <c s="7" r="B9" t="n">
        <v>10500</v>
      </c>
    </row>
    <row spans="1:2" r="10">
      <c s="4" r="A10" t="s">
        <v>302</v>
      </c>
      <c s="7" r="B10" t="n">
        <v>0</v>
      </c>
    </row>
    <row spans="1:2" r="11">
      <c s="4" r="A11" t="s">
        <v>304</v>
      </c>
    </row>
    <row spans="1:2" r="12">
      <c s="3" r="A12" t="s">
        <v>299</v>
      </c>
    </row>
    <row spans="1:2" r="13">
      <c s="4" r="A13" t="s">
        <v>305</v>
      </c>
      <c s="9" r="B13" t="n">
        <v>4.1</v>
      </c>
    </row>
    <row spans="1:2" r="14">
      <c s="4" r="A14" t="s">
        <v>301</v>
      </c>
      <c s="7" r="B14" t="n">
        <v>1475</v>
      </c>
    </row>
    <row spans="1:2" r="15">
      <c s="4" r="A15" t="s">
        <v>302</v>
      </c>
      <c s="7" r="B15" t="n">
        <v>0</v>
      </c>
    </row>
    <row spans="1:2" r="16">
      <c s="4" r="A16" t="s">
        <v>306</v>
      </c>
    </row>
    <row spans="1:2" r="17">
      <c s="3" r="A17" t="s">
        <v>299</v>
      </c>
    </row>
    <row spans="1:2" r="18">
      <c s="4" r="A18" t="s">
        <v>307</v>
      </c>
      <c s="4" r="B18" t="s">
        <v>308</v>
      </c>
    </row>
    <row spans="1:2" r="19">
      <c s="4" r="A19" t="s">
        <v>300</v>
      </c>
      <c s="5" r="B19" t="n">
        <v>35</v>
      </c>
    </row>
    <row spans="1:2" r="20">
      <c s="4" r="A20" t="s">
        <v>305</v>
      </c>
      <c s="9" r="B20" t="n">
        <v>32.8</v>
      </c>
    </row>
    <row spans="1:2" r="21">
      <c s="4" r="A21" t="s">
        <v>309</v>
      </c>
      <c s="4" r="B21" t="s">
        <v>310</v>
      </c>
    </row>
    <row spans="1:2" r="22">
      <c s="4" r="A22" t="s">
        <v>311</v>
      </c>
      <c s="7" r="B22" t="n">
        <v>13350</v>
      </c>
    </row>
    <row spans="1:2" r="23">
      <c s="4" r="A23" t="s">
        <v>312</v>
      </c>
      <c s="5" r="B23" t="n">
        <v>0</v>
      </c>
    </row>
    <row spans="1:2" r="24">
      <c s="4" r="A24" t="s">
        <v>313</v>
      </c>
      <c s="7" r="B24" t="n">
        <v>289</v>
      </c>
    </row>
    <row spans="1:2" r="25">
      <c s="4" r="A25" t="s">
        <v>314</v>
      </c>
    </row>
    <row spans="1:2" r="26">
      <c s="3" r="A26" t="s">
        <v>299</v>
      </c>
    </row>
    <row spans="1:2" r="27">
      <c s="4" r="A27" t="s">
        <v>305</v>
      </c>
      <c s="9" r="B27" t="n">
        <v>44.7</v>
      </c>
    </row>
    <row spans="1:2" r="28">
      <c s="4" r="A28" t="s">
        <v>311</v>
      </c>
      <c s="7" r="B28" t="n">
        <v>18750</v>
      </c>
    </row>
    <row spans="1:2" r="29">
      <c s="4" r="A29" t="s">
        <v>312</v>
      </c>
      <c s="5" r="B29" t="n">
        <v>0</v>
      </c>
    </row>
    <row spans="1:2" r="30">
      <c s="4" r="A30" t="s">
        <v>313</v>
      </c>
      <c s="7" r="B30" t="n">
        <v>3469</v>
      </c>
    </row>
    <row spans="1:2" r="31">
      <c s="4" r="A31" t="s">
        <v>315</v>
      </c>
    </row>
    <row spans="1:2" r="32">
      <c s="3" r="A32" t="s">
        <v>299</v>
      </c>
    </row>
    <row spans="1:2" r="33">
      <c s="4" r="A33" t="s">
        <v>307</v>
      </c>
      <c s="4" r="B33" t="s">
        <v>316</v>
      </c>
    </row>
    <row spans="1:2" r="34">
      <c s="4" r="A34" t="s">
        <v>305</v>
      </c>
      <c s="9" r="B34" t="n">
        <v>0.6</v>
      </c>
    </row>
    <row spans="1:2" r="35">
      <c s="4" r="A35" t="s">
        <v>309</v>
      </c>
      <c s="4" r="B35" t="s">
        <v>317</v>
      </c>
    </row>
    <row spans="1:2" r="36">
      <c s="4" r="A36" t="s">
        <v>311</v>
      </c>
      <c s="7" r="B36" t="n">
        <v>250</v>
      </c>
    </row>
    <row spans="1:2" r="37">
      <c s="4" r="A37" t="s">
        <v>312</v>
      </c>
      <c s="5" r="B37" t="n">
        <v>0</v>
      </c>
    </row>
    <row spans="1:2" r="38">
      <c s="4" r="A38" t="s">
        <v>313</v>
      </c>
      <c s="7" r="B38" t="n">
        <v>-16</v>
      </c>
    </row>
    <row spans="1:2" r="39">
      <c s="4" r="A39" t="s">
        <v>318</v>
      </c>
    </row>
    <row spans="1:2" r="40">
      <c s="3" r="A40" t="s">
        <v>299</v>
      </c>
    </row>
    <row spans="1:2" r="41">
      <c s="4" r="A41" t="s">
        <v>307</v>
      </c>
      <c s="4" r="B41" t="s">
        <v>319</v>
      </c>
    </row>
    <row spans="1:2" r="42">
      <c s="4" r="A42" t="s">
        <v>305</v>
      </c>
      <c s="9" r="B42" t="n">
        <v>11.3</v>
      </c>
    </row>
    <row spans="1:2" r="43">
      <c s="4" r="A43" t="s">
        <v>309</v>
      </c>
      <c s="4" r="B43" t="s">
        <v>320</v>
      </c>
    </row>
    <row spans="1:2" r="44">
      <c s="4" r="A44" t="s">
        <v>311</v>
      </c>
      <c s="7" r="B44" t="n">
        <v>5150</v>
      </c>
    </row>
    <row spans="1:2" r="45">
      <c s="4" r="A45" t="s">
        <v>312</v>
      </c>
      <c s="5" r="B45" t="n">
        <v>0</v>
      </c>
    </row>
    <row spans="1:2" r="46">
      <c s="4" r="A46" t="s">
        <v>313</v>
      </c>
      <c s="7" r="B46" t="n">
        <v>3196</v>
      </c>
    </row>
    <row spans="1:2" r="47">
      <c s="4" r="A47" t="s">
        <v>321</v>
      </c>
    </row>
    <row spans="1:2" r="48">
      <c s="3" r="A48" t="s">
        <v>299</v>
      </c>
    </row>
    <row spans="1:2" r="49">
      <c s="4" r="A49" t="s">
        <v>307</v>
      </c>
      <c s="4" r="B49" t="s">
        <v>322</v>
      </c>
    </row>
    <row spans="1:2" r="50">
      <c s="4" r="A50" t="s">
        <v>300</v>
      </c>
      <c s="5" r="B50" t="n">
        <v>26</v>
      </c>
    </row>
    <row spans="1:2" r="51">
      <c s="4" r="A51" t="s">
        <v>323</v>
      </c>
      <c s="4" r="B51" t="s">
        <v>324</v>
      </c>
    </row>
    <row spans="1:2" r="52">
      <c s="4" r="A52" t="s">
        <v>301</v>
      </c>
      <c s="7" r="B52" t="n">
        <v>5500</v>
      </c>
    </row>
    <row spans="1:2" r="53">
      <c s="4" r="A53" t="s">
        <v>302</v>
      </c>
      <c s="7" r="B53" t="n">
        <v>0</v>
      </c>
    </row>
    <row spans="1:2" r="54">
      <c s="4" r="A54" t="s">
        <v>325</v>
      </c>
    </row>
    <row spans="1:2" r="55">
      <c s="3" r="A55" t="s">
        <v>299</v>
      </c>
    </row>
    <row spans="1:2" r="56">
      <c s="4" r="A56" t="s">
        <v>307</v>
      </c>
      <c s="4" r="B56" t="s">
        <v>326</v>
      </c>
    </row>
    <row spans="1:2" r="57">
      <c s="4" r="A57" t="s">
        <v>300</v>
      </c>
      <c s="5" r="B57" t="n">
        <v>15</v>
      </c>
    </row>
    <row spans="1:2" r="58">
      <c s="4" r="A58" t="s">
        <v>323</v>
      </c>
      <c s="4" r="B58" t="s">
        <v>327</v>
      </c>
    </row>
    <row spans="1:2" r="59">
      <c s="4" r="A59" t="s">
        <v>301</v>
      </c>
      <c s="7" r="B59" t="n">
        <v>5000</v>
      </c>
    </row>
    <row spans="1:2" r="60">
      <c s="4" r="A60" t="s">
        <v>302</v>
      </c>
      <c s="7" r="B60" t="n">
        <v>0</v>
      </c>
    </row>
    <row spans="1:2" r="61">
      <c s="4" r="A61" t="s">
        <v>328</v>
      </c>
    </row>
    <row spans="1:2" r="62">
      <c s="3" r="A62" t="s">
        <v>299</v>
      </c>
    </row>
    <row spans="1:2" r="63">
      <c s="4" r="A63" t="s">
        <v>307</v>
      </c>
      <c s="4" r="B63" t="s">
        <v>319</v>
      </c>
    </row>
    <row spans="1:2" r="64">
      <c s="4" r="A64" t="s">
        <v>305</v>
      </c>
      <c s="9" r="B64" t="n">
        <v>1.9</v>
      </c>
    </row>
    <row spans="1:2" r="65">
      <c s="4" r="A65" t="s">
        <v>323</v>
      </c>
      <c s="4" r="B65" t="s">
        <v>320</v>
      </c>
    </row>
    <row spans="1:2" r="66">
      <c s="4" r="A66" t="s">
        <v>301</v>
      </c>
      <c s="7" r="B66" t="n">
        <v>1000</v>
      </c>
    </row>
    <row spans="1:2" r="67">
      <c s="4" r="A67" t="s">
        <v>302</v>
      </c>
      <c s="7" r="B67" t="n">
        <v>0</v>
      </c>
    </row>
    <row spans="1:2" r="68">
      <c s="4" r="A68" t="s">
        <v>329</v>
      </c>
    </row>
    <row spans="1:2" r="69">
      <c s="3" r="A69" t="s">
        <v>299</v>
      </c>
    </row>
    <row spans="1:2" r="70">
      <c s="4" r="A70" t="s">
        <v>307</v>
      </c>
      <c s="4" r="B70" t="s">
        <v>330</v>
      </c>
    </row>
    <row spans="1:2" r="71">
      <c s="4" r="A71" t="s">
        <v>305</v>
      </c>
      <c s="9" r="B71" t="n">
        <v>1.6</v>
      </c>
    </row>
    <row spans="1:2" r="72">
      <c s="4" r="A72" t="s">
        <v>323</v>
      </c>
      <c s="4" r="B72" t="s">
        <v>331</v>
      </c>
    </row>
    <row spans="1:2" r="73">
      <c s="4" r="A73" t="s">
        <v>301</v>
      </c>
      <c s="7" r="B73" t="n">
        <v>475</v>
      </c>
    </row>
    <row spans="1:2" r="74">
      <c s="4" r="A74" t="s">
        <v>302</v>
      </c>
      <c s="7" r="B74"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spans="1:2" r="1">
      <c s="1" r="A1" t="s">
        <v>332</v>
      </c>
      <c s="2" r="B1" t="s">
        <v>125</v>
      </c>
    </row>
    <row spans="1:2" r="2">
      <c s="3" r="A2" t="s">
        <v>237</v>
      </c>
    </row>
    <row spans="1:2" r="3">
      <c s="4" r="A3" t="s">
        <v>333</v>
      </c>
      <c s="5" r="B3" t="n">
        <v>4</v>
      </c>
    </row>
    <row spans="1:2" r="4">
      <c s="4" r="A4" t="s">
        <v>334</v>
      </c>
    </row>
    <row spans="1:2" r="5">
      <c s="3" r="A5" t="s">
        <v>237</v>
      </c>
    </row>
    <row spans="1:2" r="6">
      <c s="4" r="A6" t="s">
        <v>335</v>
      </c>
      <c s="4" r="B6" t="s">
        <v>336</v>
      </c>
    </row>
    <row spans="1:2" r="7">
      <c s="4" r="A7" t="s">
        <v>337</v>
      </c>
    </row>
    <row spans="1:2" r="8">
      <c s="3" r="A8" t="s">
        <v>237</v>
      </c>
    </row>
    <row spans="1:2" r="9">
      <c s="4" r="A9" t="s">
        <v>335</v>
      </c>
      <c s="4" r="B9" t="s">
        <v>2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5</v>
      </c>
    </row>
    <row spans="1:3" r="2">
      <c s="3" r="A2" t="s">
        <v>339</v>
      </c>
    </row>
    <row spans="1:3" r="3">
      <c s="4" r="A3" t="s">
        <v>30</v>
      </c>
      <c s="7" r="B3" t="n">
        <v>374267</v>
      </c>
      <c s="7" r="C3" t="n">
        <v>394740</v>
      </c>
    </row>
    <row spans="1:3" r="4">
      <c s="4" r="A4" t="s">
        <v>340</v>
      </c>
      <c s="5" r="B4" t="n">
        <v>19796</v>
      </c>
      <c s="5" r="C4" t="n">
        <v>23102</v>
      </c>
    </row>
    <row spans="1:3" r="5">
      <c s="4" r="A5" t="s">
        <v>341</v>
      </c>
      <c s="5" r="B5" t="n">
        <v>394063</v>
      </c>
      <c s="5" r="C5" t="n">
        <v>417842</v>
      </c>
    </row>
    <row spans="1:3" r="6">
      <c s="3" r="A6" t="s">
        <v>342</v>
      </c>
    </row>
    <row spans="1:3" r="7">
      <c s="4" r="A7" t="s">
        <v>343</v>
      </c>
      <c s="5" r="B7" t="n">
        <v>169673</v>
      </c>
      <c s="5" r="C7" t="n">
        <v>170194</v>
      </c>
    </row>
    <row spans="1:3" r="8">
      <c s="4" r="A8" t="s">
        <v>44</v>
      </c>
      <c s="5" r="B8" t="n">
        <v>6306</v>
      </c>
      <c s="5" r="C8" t="n">
        <v>7625</v>
      </c>
    </row>
    <row spans="1:3" r="9">
      <c s="4" r="A9" t="s">
        <v>344</v>
      </c>
      <c s="5" r="B9" t="n">
        <v>218084</v>
      </c>
      <c s="5" r="C9" t="n">
        <v>240023</v>
      </c>
    </row>
    <row spans="1:3" r="10">
      <c s="4" r="A10" t="s">
        <v>345</v>
      </c>
      <c s="5" r="B10" t="n">
        <v>394063</v>
      </c>
      <c s="5" r="C10" t="n">
        <v>417842</v>
      </c>
    </row>
    <row spans="1:3" r="11">
      <c s="4" r="A11" t="s">
        <v>346</v>
      </c>
      <c s="7" r="B11" t="n">
        <v>22373</v>
      </c>
      <c s="7" r="C11" t="n">
        <v>287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47</v>
      </c>
      <c s="2" r="C1" t="s">
        <v>2</v>
      </c>
      <c s="2" r="D1" t="s">
        <v>25</v>
      </c>
    </row>
    <row spans="1:4" r="2">
      <c s="3" r="A2" t="s">
        <v>237</v>
      </c>
    </row>
    <row spans="1:4" r="3">
      <c s="4" r="A3" t="s">
        <v>341</v>
      </c>
      <c s="7" r="C3" t="n">
        <v>394063</v>
      </c>
      <c s="7" r="D3" t="n">
        <v>417842</v>
      </c>
    </row>
    <row spans="1:4" r="4">
      <c s="4" r="A4" t="s">
        <v>287</v>
      </c>
    </row>
    <row spans="1:4" r="5">
      <c s="3" r="A5" t="s">
        <v>237</v>
      </c>
    </row>
    <row spans="1:4" r="6">
      <c s="4" r="A6" t="s">
        <v>335</v>
      </c>
      <c s="4" r="C6" t="s">
        <v>285</v>
      </c>
    </row>
    <row spans="1:4" r="7">
      <c s="4" r="A7" t="s">
        <v>341</v>
      </c>
      <c s="7" r="C7" t="n">
        <v>280676</v>
      </c>
      <c s="5" r="D7" t="n">
        <v>283100</v>
      </c>
    </row>
    <row spans="1:4" r="8">
      <c s="4" r="A8" t="s">
        <v>283</v>
      </c>
    </row>
    <row spans="1:4" r="9">
      <c s="3" r="A9" t="s">
        <v>237</v>
      </c>
    </row>
    <row spans="1:4" r="10">
      <c s="4" r="A10" t="s">
        <v>335</v>
      </c>
      <c s="4" r="C10" t="s">
        <v>288</v>
      </c>
    </row>
    <row spans="1:4" r="11">
      <c s="4" r="A11" t="s">
        <v>341</v>
      </c>
      <c s="7" r="C11" t="n">
        <v>69078</v>
      </c>
      <c s="5" r="D11" t="n">
        <v>89091</v>
      </c>
    </row>
    <row spans="1:4" r="12">
      <c s="4" r="A12" t="s">
        <v>348</v>
      </c>
    </row>
    <row spans="1:4" r="13">
      <c s="3" r="A13" t="s">
        <v>237</v>
      </c>
    </row>
    <row spans="1:4" r="14">
      <c s="4" r="A14" t="s">
        <v>341</v>
      </c>
      <c s="4" r="B14" t="s">
        <v>115</v>
      </c>
      <c s="7" r="C14" t="n">
        <v>44309</v>
      </c>
      <c s="7" r="D14" t="n">
        <v>45651</v>
      </c>
    </row>
    <row spans="1:4" r="15">
      <c s="4" r="A15" t="s">
        <v>334</v>
      </c>
    </row>
    <row spans="1:4" r="16">
      <c s="3" r="A16" t="s">
        <v>237</v>
      </c>
    </row>
    <row spans="1:4" r="17">
      <c s="4" r="A17" t="s">
        <v>335</v>
      </c>
      <c s="4" r="C17" t="s">
        <v>336</v>
      </c>
    </row>
    <row spans="1:4" r="18">
      <c s="4" r="A18" t="s">
        <v>349</v>
      </c>
    </row>
    <row spans="1:4" r="19">
      <c s="3" r="A19" t="s">
        <v>237</v>
      </c>
    </row>
    <row spans="1:4" r="20">
      <c s="4" r="A20" t="s">
        <v>335</v>
      </c>
      <c s="4" r="C20" t="s">
        <v>336</v>
      </c>
    </row>
    <row spans="1:4" r="21">
      <c r="A21" t="n"/>
    </row>
    <row spans="1:4" r="22">
      <c s="4" r="A22" t="s">
        <v>115</v>
      </c>
      <c s="4" r="B22" t="s">
        <v>350</v>
      </c>
    </row>
  </sheetData>
  <mergeCells count="3">
    <mergeCell ref="A1:B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3"/>
  </cols>
  <sheetData>
    <row spans="1:2" r="1">
      <c s="1" r="A1" t="s">
        <v>351</v>
      </c>
      <c s="2" r="B1" t="s">
        <v>352</v>
      </c>
    </row>
    <row spans="1:2" r="2">
      <c s="3" r="A2" t="s">
        <v>237</v>
      </c>
    </row>
    <row spans="1:2" r="3">
      <c s="4" r="A3" t="s">
        <v>333</v>
      </c>
      <c s="5" r="B3" t="n">
        <v>4</v>
      </c>
    </row>
    <row spans="1:2" r="4">
      <c s="4" r="A4" t="s">
        <v>353</v>
      </c>
      <c s="5" r="B4" t="n">
        <v>1</v>
      </c>
    </row>
    <row spans="1:2" r="5">
      <c s="4" r="A5" t="s">
        <v>348</v>
      </c>
    </row>
    <row spans="1:2" r="6">
      <c s="3" r="A6" t="s">
        <v>237</v>
      </c>
    </row>
    <row spans="1:2" r="7">
      <c s="4" r="A7" t="s">
        <v>354</v>
      </c>
      <c s="5" r="B7" t="n">
        <v>2</v>
      </c>
    </row>
    <row spans="1:2" r="8">
      <c s="4" r="A8" t="s">
        <v>334</v>
      </c>
    </row>
    <row spans="1:2" r="9">
      <c s="3" r="A9" t="s">
        <v>237</v>
      </c>
    </row>
    <row spans="1:2" r="10">
      <c s="4" r="A10" t="s">
        <v>335</v>
      </c>
      <c s="4" r="B10" t="s">
        <v>336</v>
      </c>
    </row>
    <row spans="1:2" r="11">
      <c s="4" r="A11" t="s">
        <v>349</v>
      </c>
    </row>
    <row spans="1:2" r="12">
      <c s="3" r="A12" t="s">
        <v>237</v>
      </c>
    </row>
    <row spans="1:2" r="13">
      <c s="4" r="A13" t="s">
        <v>335</v>
      </c>
      <c s="4" r="B13" t="s">
        <v>3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55</v>
      </c>
      <c s="2" r="C1" t="s">
        <v>74</v>
      </c>
      <c s="2" r="E1" t="s">
        <v>1</v>
      </c>
    </row>
    <row spans="1:6" r="2">
      <c s="2" r="C2" t="s">
        <v>2</v>
      </c>
      <c s="2" r="D2" t="s">
        <v>75</v>
      </c>
      <c s="2" r="E2" t="s">
        <v>2</v>
      </c>
      <c s="2" r="F2" t="s">
        <v>75</v>
      </c>
    </row>
    <row spans="1:6" r="3">
      <c s="3" r="A3" t="s">
        <v>197</v>
      </c>
    </row>
    <row spans="1:6" r="4">
      <c s="4" r="A4" t="s">
        <v>356</v>
      </c>
      <c s="7" r="C4" t="n">
        <v>10285</v>
      </c>
      <c s="7" r="D4" t="n">
        <v>10578</v>
      </c>
      <c s="7" r="E4" t="n">
        <v>20910</v>
      </c>
      <c s="7" r="F4" t="n">
        <v>21502</v>
      </c>
    </row>
    <row spans="1:6" r="5">
      <c s="4" r="A5" t="s">
        <v>357</v>
      </c>
      <c s="4" r="B5" t="s">
        <v>115</v>
      </c>
      <c s="5" r="C5" t="n">
        <v>7367</v>
      </c>
      <c s="5" r="D5" t="n">
        <v>7035</v>
      </c>
      <c s="5" r="E5" t="n">
        <v>14663</v>
      </c>
      <c s="5" r="F5" t="n">
        <v>24961</v>
      </c>
    </row>
    <row spans="1:6" r="6">
      <c s="4" r="A6" t="s">
        <v>358</v>
      </c>
      <c s="5" r="C6" t="n">
        <v>2918</v>
      </c>
      <c s="5" r="D6" t="n">
        <v>3543</v>
      </c>
      <c s="5" r="E6" t="n">
        <v>6247</v>
      </c>
      <c s="5" r="F6" t="n">
        <v>-3459</v>
      </c>
    </row>
    <row spans="1:6" r="7">
      <c s="4" r="A7" t="s">
        <v>359</v>
      </c>
      <c s="4" r="B7" t="s">
        <v>360</v>
      </c>
      <c s="5" r="C7" t="n">
        <v>0</v>
      </c>
      <c s="5" r="D7" t="n">
        <v>740</v>
      </c>
      <c s="5" r="E7" t="n">
        <v>7463</v>
      </c>
      <c s="5" r="F7" t="n">
        <v>740</v>
      </c>
    </row>
    <row spans="1:6" r="8">
      <c s="4" r="A8" t="s">
        <v>97</v>
      </c>
      <c s="5" r="C8" t="n">
        <v>-1801</v>
      </c>
      <c s="5" r="D8" t="n">
        <v>-1816</v>
      </c>
      <c s="5" r="E8" t="n">
        <v>-3594</v>
      </c>
      <c s="5" r="F8" t="n">
        <v>-3691</v>
      </c>
    </row>
    <row spans="1:6" r="9">
      <c s="4" r="A9" t="s">
        <v>361</v>
      </c>
      <c s="5" r="C9" t="n">
        <v>0</v>
      </c>
      <c s="5" r="D9" t="n">
        <v>0</v>
      </c>
      <c s="5" r="E9" t="n">
        <v>-148</v>
      </c>
      <c s="5" r="F9" t="n">
        <v>529</v>
      </c>
    </row>
    <row spans="1:6" r="10">
      <c s="4" r="A10" t="s">
        <v>98</v>
      </c>
      <c s="5" r="C10" t="n">
        <v>-74</v>
      </c>
      <c s="5" r="D10" t="n">
        <v>-77</v>
      </c>
      <c s="5" r="E10" t="n">
        <v>0</v>
      </c>
      <c s="5" r="F10" t="n">
        <v>-152</v>
      </c>
    </row>
    <row spans="1:6" r="11">
      <c s="4" r="A11" t="s">
        <v>362</v>
      </c>
      <c s="5" r="C11" t="n">
        <v>1043</v>
      </c>
      <c s="5" r="D11" t="n">
        <v>2390</v>
      </c>
      <c s="5" r="E11" t="n">
        <v>9968</v>
      </c>
      <c s="5" r="F11" t="n">
        <v>-6033</v>
      </c>
    </row>
    <row spans="1:6" r="12">
      <c s="4" r="A12" t="s">
        <v>363</v>
      </c>
      <c s="7" r="C12" t="n">
        <v>335</v>
      </c>
      <c s="7" r="D12" t="n">
        <v>816</v>
      </c>
      <c s="7" r="E12" t="n">
        <v>2995</v>
      </c>
      <c s="7" r="F12" t="n">
        <v>-791</v>
      </c>
    </row>
    <row spans="1:6" r="13">
      <c r="A13" t="n"/>
    </row>
    <row spans="1:6" r="14">
      <c s="4" r="A14" t="s">
        <v>115</v>
      </c>
      <c s="4" r="B14" t="s">
        <v>364</v>
      </c>
    </row>
    <row spans="1:6" r="15">
      <c s="4" r="A15" t="s">
        <v>360</v>
      </c>
      <c s="4" r="B15" t="s">
        <v>365</v>
      </c>
    </row>
  </sheetData>
  <mergeCells count="6">
    <mergeCell ref="A1:B2"/>
    <mergeCell ref="C1:D1"/>
    <mergeCell ref="E1:F1"/>
    <mergeCell ref="A13:E13"/>
    <mergeCell ref="B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s="1" r="A1" t="s">
        <v>366</v>
      </c>
      <c s="2" r="B1" t="s">
        <v>367</v>
      </c>
    </row>
    <row spans="1:2" r="2">
      <c s="3" r="A2" t="s">
        <v>299</v>
      </c>
    </row>
    <row spans="1:2" r="3">
      <c s="4" r="A3" t="s">
        <v>368</v>
      </c>
      <c s="5" r="B3" t="n">
        <v>35</v>
      </c>
    </row>
    <row spans="1:2" r="4">
      <c s="4" r="A4" t="s">
        <v>369</v>
      </c>
    </row>
    <row spans="1:2" r="5">
      <c s="3" r="A5" t="s">
        <v>299</v>
      </c>
    </row>
    <row spans="1:2" r="6">
      <c s="4" r="A6" t="s">
        <v>370</v>
      </c>
      <c s="4" r="B6" t="s">
        <v>288</v>
      </c>
    </row>
    <row spans="1:2" r="7">
      <c s="4" r="A7" t="s">
        <v>368</v>
      </c>
      <c s="5" r="B7" t="n">
        <v>156</v>
      </c>
    </row>
    <row spans="1:2" r="8">
      <c s="4" r="A8" t="s">
        <v>371</v>
      </c>
      <c s="10" r="B8" t="n">
        <v>8.300000000000001</v>
      </c>
    </row>
    <row spans="1:2" r="9">
      <c s="4" r="A9" t="s">
        <v>372</v>
      </c>
      <c s="10" r="B9" t="n">
        <v>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73</v>
      </c>
      <c s="2" r="C1" t="s">
        <v>1</v>
      </c>
    </row>
    <row spans="1:4" r="2">
      <c s="2" r="C2" t="s">
        <v>2</v>
      </c>
      <c s="2" r="D2" t="s">
        <v>25</v>
      </c>
    </row>
    <row spans="1:4" r="3">
      <c s="3" r="A3" t="s">
        <v>374</v>
      </c>
    </row>
    <row spans="1:4" r="4">
      <c s="4" r="A4" t="s">
        <v>375</v>
      </c>
      <c s="7" r="C4" t="n">
        <v>334371</v>
      </c>
      <c s="7" r="D4" t="n">
        <v>354714</v>
      </c>
    </row>
    <row spans="1:4" r="5">
      <c s="4" r="A5" t="s">
        <v>376</v>
      </c>
      <c s="5" r="C5" t="n">
        <v>-6671</v>
      </c>
      <c s="5" r="D5" t="n">
        <v>-8866</v>
      </c>
    </row>
    <row spans="1:4" r="6">
      <c s="4" r="A6" t="s">
        <v>377</v>
      </c>
      <c s="7" r="C6" t="n">
        <v>169673</v>
      </c>
      <c s="7" r="D6" t="n">
        <v>170194</v>
      </c>
    </row>
    <row spans="1:4" r="7">
      <c s="4" r="A7" t="s">
        <v>283</v>
      </c>
    </row>
    <row spans="1:4" r="8">
      <c s="3" r="A8" t="s">
        <v>374</v>
      </c>
    </row>
    <row spans="1:4" r="9">
      <c s="4" r="A9" t="s">
        <v>378</v>
      </c>
      <c s="4" r="C9" t="s">
        <v>379</v>
      </c>
    </row>
    <row spans="1:4" r="10">
      <c s="4" r="A10" t="s">
        <v>380</v>
      </c>
      <c s="4" r="C10" t="s">
        <v>381</v>
      </c>
    </row>
    <row spans="1:4" r="11">
      <c s="4" r="A11" t="s">
        <v>287</v>
      </c>
    </row>
    <row spans="1:4" r="12">
      <c s="3" r="A12" t="s">
        <v>374</v>
      </c>
    </row>
    <row spans="1:4" r="13">
      <c s="4" r="A13" t="s">
        <v>382</v>
      </c>
      <c s="4" r="C13" t="s">
        <v>383</v>
      </c>
    </row>
    <row spans="1:4" r="14">
      <c s="4" r="A14" t="s">
        <v>384</v>
      </c>
    </row>
    <row spans="1:4" r="15">
      <c s="3" r="A15" t="s">
        <v>374</v>
      </c>
    </row>
    <row spans="1:4" r="16">
      <c s="4" r="A16" t="s">
        <v>375</v>
      </c>
      <c s="7" r="C16" t="n">
        <v>169716</v>
      </c>
    </row>
    <row spans="1:4" r="17">
      <c s="4" r="A17" t="s">
        <v>376</v>
      </c>
      <c s="5" r="C17" t="n">
        <v>-43</v>
      </c>
    </row>
    <row spans="1:4" r="18">
      <c s="4" r="A18" t="s">
        <v>377</v>
      </c>
      <c s="4" r="B18" t="s">
        <v>115</v>
      </c>
      <c s="5" r="C18" t="n">
        <v>169673</v>
      </c>
    </row>
    <row spans="1:4" r="19">
      <c s="4" r="A19" t="s">
        <v>385</v>
      </c>
    </row>
    <row spans="1:4" r="20">
      <c s="3" r="A20" t="s">
        <v>374</v>
      </c>
    </row>
    <row spans="1:4" r="21">
      <c s="4" r="A21" t="s">
        <v>375</v>
      </c>
      <c s="4" r="B21" t="s">
        <v>360</v>
      </c>
      <c s="5" r="C21" t="n">
        <v>140010</v>
      </c>
    </row>
    <row spans="1:4" r="22">
      <c s="4" r="A22" t="s">
        <v>386</v>
      </c>
    </row>
    <row spans="1:4" r="23">
      <c s="3" r="A23" t="s">
        <v>374</v>
      </c>
    </row>
    <row spans="1:4" r="24">
      <c s="4" r="A24" t="s">
        <v>375</v>
      </c>
      <c s="4" r="B24" t="s">
        <v>387</v>
      </c>
      <c s="7" r="C24" t="n">
        <v>29706</v>
      </c>
    </row>
    <row spans="1:4" r="25">
      <c r="A25" t="n"/>
    </row>
    <row spans="1:4" r="26">
      <c s="4" r="A26" t="s">
        <v>115</v>
      </c>
      <c s="4" r="B26" t="s">
        <v>388</v>
      </c>
    </row>
    <row spans="1:4" r="27">
      <c s="4" r="A27" t="s">
        <v>360</v>
      </c>
      <c s="4" r="B27" t="s">
        <v>389</v>
      </c>
    </row>
    <row spans="1:4" r="28">
      <c s="4" r="A28" t="s">
        <v>387</v>
      </c>
      <c s="4" r="B28" t="s">
        <v>390</v>
      </c>
    </row>
  </sheetData>
  <mergeCells count="5">
    <mergeCell ref="A1:B2"/>
    <mergeCell ref="A25:C25"/>
    <mergeCell ref="B26:C26"/>
    <mergeCell ref="B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1</v>
      </c>
      <c s="2" r="B1" t="s">
        <v>74</v>
      </c>
      <c s="2" r="D1" t="s">
        <v>1</v>
      </c>
    </row>
    <row spans="1:5" r="2">
      <c s="2" r="B2" t="s">
        <v>2</v>
      </c>
      <c s="2" r="C2" t="s">
        <v>75</v>
      </c>
      <c s="2" r="D2" t="s">
        <v>2</v>
      </c>
      <c s="2" r="E2" t="s">
        <v>75</v>
      </c>
    </row>
    <row spans="1:5" r="3">
      <c s="3" r="A3" t="s">
        <v>197</v>
      </c>
    </row>
    <row spans="1:5" r="4">
      <c s="4" r="A4" t="s">
        <v>392</v>
      </c>
      <c s="7" r="B4" t="n">
        <v>383</v>
      </c>
      <c s="7" r="C4" t="n">
        <v>367</v>
      </c>
      <c s="7" r="D4" t="n">
        <v>782</v>
      </c>
      <c s="7" r="E4" t="n">
        <v>766</v>
      </c>
    </row>
    <row spans="1:5" r="5">
      <c s="4" r="A5" t="s">
        <v>393</v>
      </c>
      <c s="5" r="B5" t="n">
        <v>88</v>
      </c>
      <c s="5" r="C5" t="n">
        <v>46</v>
      </c>
      <c s="5" r="D5" t="n">
        <v>208</v>
      </c>
      <c s="5" r="E5" t="n">
        <v>105</v>
      </c>
    </row>
    <row spans="1:5" r="6">
      <c s="4" r="A6" t="s">
        <v>394</v>
      </c>
      <c s="5" r="B6" t="n">
        <v>107</v>
      </c>
      <c s="5" r="C6" t="n">
        <v>23</v>
      </c>
      <c s="5" r="D6" t="n">
        <v>120</v>
      </c>
      <c s="5" r="E6" t="n">
        <v>75</v>
      </c>
    </row>
    <row spans="1:5" r="7">
      <c s="4" r="A7" t="s">
        <v>125</v>
      </c>
      <c s="7" r="B7" t="n">
        <v>578</v>
      </c>
      <c s="7" r="C7" t="n">
        <v>436</v>
      </c>
      <c s="7" r="D7" t="n">
        <v>1110</v>
      </c>
      <c s="7" r="E7" t="n">
        <v>9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25</v>
      </c>
    </row>
    <row spans="1:3" r="2">
      <c s="3" r="A2" t="s">
        <v>200</v>
      </c>
    </row>
    <row spans="1:3" r="3">
      <c s="4" r="A3" t="s">
        <v>396</v>
      </c>
      <c s="7" r="B3" t="n">
        <v>310000</v>
      </c>
      <c s="7" r="C3" t="n">
        <v>310000</v>
      </c>
    </row>
    <row spans="1:3" r="4">
      <c s="4" r="A4" t="s">
        <v>397</v>
      </c>
      <c s="5" r="B4" t="n">
        <v>210000</v>
      </c>
      <c s="5" r="C4" t="n">
        <v>210000</v>
      </c>
    </row>
    <row spans="1:3" r="5">
      <c s="4" r="A5" t="s">
        <v>375</v>
      </c>
      <c s="5" r="B5" t="n">
        <v>334371</v>
      </c>
      <c s="5" r="C5" t="n">
        <v>354714</v>
      </c>
    </row>
    <row spans="1:3" r="6">
      <c s="4" r="A6" t="s">
        <v>398</v>
      </c>
      <c s="5" r="B6" t="n">
        <v>17000</v>
      </c>
      <c s="5" r="C6" t="n">
        <v>10000</v>
      </c>
    </row>
    <row spans="1:3" r="7">
      <c s="4" r="A7" t="s">
        <v>399</v>
      </c>
      <c s="5" r="B7" t="n">
        <v>28125</v>
      </c>
      <c s="5" r="C7" t="n">
        <v>28125</v>
      </c>
    </row>
    <row spans="1:3" r="8">
      <c s="4" r="A8" t="s">
        <v>400</v>
      </c>
      <c s="5" r="B8" t="n">
        <v>899496</v>
      </c>
      <c s="5" r="C8" t="n">
        <v>912839</v>
      </c>
    </row>
    <row spans="1:3" r="9">
      <c s="4" r="A9" t="s">
        <v>376</v>
      </c>
      <c s="5" r="B9" t="n">
        <v>6671</v>
      </c>
      <c s="5" r="C9" t="n">
        <v>8866</v>
      </c>
    </row>
    <row spans="1:3" r="10">
      <c s="4" r="A10" t="s">
        <v>401</v>
      </c>
      <c s="5" r="B10" t="n">
        <v>906167</v>
      </c>
      <c s="5" r="C10" t="n">
        <v>921705</v>
      </c>
    </row>
    <row spans="1:3" r="11">
      <c s="4" r="A11" t="s">
        <v>42</v>
      </c>
      <c s="7" r="B11" t="n">
        <v>1148</v>
      </c>
      <c s="7" r="C11" t="n">
        <v>18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3</v>
      </c>
      <c s="2" r="C1" t="s">
        <v>74</v>
      </c>
      <c s="2" r="E1" t="s">
        <v>1</v>
      </c>
    </row>
    <row spans="1:6" r="2">
      <c s="2" r="C2" t="s">
        <v>2</v>
      </c>
      <c s="2" r="D2" t="s">
        <v>75</v>
      </c>
      <c s="2" r="E2" t="s">
        <v>2</v>
      </c>
      <c s="2" r="F2" t="s">
        <v>75</v>
      </c>
    </row>
    <row spans="1:6" r="3">
      <c s="3" r="A3" t="s">
        <v>76</v>
      </c>
    </row>
    <row spans="1:6" r="4">
      <c s="4" r="A4" t="s">
        <v>77</v>
      </c>
      <c s="7" r="C4" t="n">
        <v>44327</v>
      </c>
      <c s="7" r="D4" t="n">
        <v>37054</v>
      </c>
      <c s="7" r="E4" t="n">
        <v>87678</v>
      </c>
      <c s="7" r="F4" t="n">
        <v>73321</v>
      </c>
    </row>
    <row spans="1:6" r="5">
      <c s="4" r="A5" t="s">
        <v>78</v>
      </c>
      <c s="5" r="C5" t="n">
        <v>18</v>
      </c>
      <c s="5" r="D5" t="n">
        <v>5</v>
      </c>
      <c s="5" r="E5" t="n">
        <v>371</v>
      </c>
      <c s="5" r="F5" t="n">
        <v>153</v>
      </c>
    </row>
    <row spans="1:6" r="6">
      <c s="4" r="A6" t="s">
        <v>79</v>
      </c>
      <c s="5" r="C6" t="n">
        <v>13962</v>
      </c>
      <c s="5" r="D6" t="n">
        <v>11857</v>
      </c>
      <c s="5" r="E6" t="n">
        <v>28284</v>
      </c>
      <c s="5" r="F6" t="n">
        <v>24104</v>
      </c>
    </row>
    <row spans="1:6" r="7">
      <c s="4" r="A7" t="s">
        <v>80</v>
      </c>
      <c s="5" r="C7" t="n">
        <v>850</v>
      </c>
      <c s="5" r="D7" t="n">
        <v>578</v>
      </c>
      <c s="5" r="E7" t="n">
        <v>1709</v>
      </c>
      <c s="5" r="F7" t="n">
        <v>1539</v>
      </c>
    </row>
    <row spans="1:6" r="8">
      <c s="4" r="A8" t="s">
        <v>81</v>
      </c>
      <c s="5" r="C8" t="n">
        <v>578</v>
      </c>
      <c s="5" r="D8" t="n">
        <v>436</v>
      </c>
      <c s="5" r="E8" t="n">
        <v>1110</v>
      </c>
      <c s="5" r="F8" t="n">
        <v>946</v>
      </c>
    </row>
    <row spans="1:6" r="9">
      <c s="4" r="A9" t="s">
        <v>82</v>
      </c>
      <c s="5" r="C9" t="n">
        <v>59735</v>
      </c>
      <c s="5" r="D9" t="n">
        <v>49930</v>
      </c>
      <c s="5" r="E9" t="n">
        <v>119152</v>
      </c>
      <c s="5" r="F9" t="n">
        <v>100063</v>
      </c>
    </row>
    <row spans="1:6" r="10">
      <c s="3" r="A10" t="s">
        <v>83</v>
      </c>
    </row>
    <row spans="1:6" r="11">
      <c s="4" r="A11" t="s">
        <v>84</v>
      </c>
      <c s="5" r="C11" t="n">
        <v>9126</v>
      </c>
      <c s="5" r="D11" t="n">
        <v>7347</v>
      </c>
      <c s="5" r="E11" t="n">
        <v>18121</v>
      </c>
      <c s="5" r="F11" t="n">
        <v>14714</v>
      </c>
    </row>
    <row spans="1:6" r="12">
      <c s="4" r="A12" t="s">
        <v>85</v>
      </c>
      <c s="5" r="C12" t="n">
        <v>6846</v>
      </c>
      <c s="5" r="D12" t="n">
        <v>5739</v>
      </c>
      <c s="5" r="E12" t="n">
        <v>14124</v>
      </c>
      <c s="5" r="F12" t="n">
        <v>11898</v>
      </c>
    </row>
    <row spans="1:6" r="13">
      <c s="4" r="A13" t="s">
        <v>86</v>
      </c>
      <c s="5" r="C13" t="n">
        <v>994</v>
      </c>
      <c s="5" r="D13" t="n">
        <v>835</v>
      </c>
      <c s="5" r="E13" t="n">
        <v>1707</v>
      </c>
      <c s="5" r="F13" t="n">
        <v>1684</v>
      </c>
    </row>
    <row spans="1:6" r="14">
      <c s="4" r="A14" t="s">
        <v>87</v>
      </c>
      <c s="5" r="C14" t="n">
        <v>21120</v>
      </c>
      <c s="5" r="D14" t="n">
        <v>23658</v>
      </c>
      <c s="5" r="E14" t="n">
        <v>41483</v>
      </c>
      <c s="5" r="F14" t="n">
        <v>41399</v>
      </c>
    </row>
    <row spans="1:6" r="15">
      <c s="4" r="A15" t="s">
        <v>88</v>
      </c>
      <c s="5" r="C15" t="n">
        <v>265</v>
      </c>
      <c s="5" r="D15" t="n">
        <v>451</v>
      </c>
      <c s="5" r="E15" t="n">
        <v>307</v>
      </c>
      <c s="5" r="F15" t="n">
        <v>533</v>
      </c>
    </row>
    <row spans="1:6" r="16">
      <c s="4" r="A16" t="s">
        <v>89</v>
      </c>
      <c s="5" r="C16" t="n">
        <v>5474</v>
      </c>
      <c s="5" r="D16" t="n">
        <v>5168</v>
      </c>
      <c s="5" r="E16" t="n">
        <v>10348</v>
      </c>
      <c s="5" r="F16" t="n">
        <v>10700</v>
      </c>
    </row>
    <row spans="1:6" r="17">
      <c s="4" r="A17" t="s">
        <v>90</v>
      </c>
      <c s="5" r="C17" t="n">
        <v>0</v>
      </c>
      <c s="5" r="D17" t="n">
        <v>0</v>
      </c>
      <c s="5" r="E17" t="n">
        <v>2521</v>
      </c>
      <c s="5" r="F17" t="n">
        <v>0</v>
      </c>
    </row>
    <row spans="1:6" r="18">
      <c s="4" r="A18" t="s">
        <v>91</v>
      </c>
      <c s="5" r="C18" t="n">
        <v>43825</v>
      </c>
      <c s="5" r="D18" t="n">
        <v>43198</v>
      </c>
      <c s="5" r="E18" t="n">
        <v>88611</v>
      </c>
      <c s="5" r="F18" t="n">
        <v>80928</v>
      </c>
    </row>
    <row spans="1:6" r="19">
      <c s="4" r="A19" t="s">
        <v>92</v>
      </c>
      <c s="5" r="C19" t="n">
        <v>15910</v>
      </c>
      <c s="5" r="D19" t="n">
        <v>6732</v>
      </c>
      <c s="5" r="E19" t="n">
        <v>30541</v>
      </c>
      <c s="5" r="F19" t="n">
        <v>19135</v>
      </c>
    </row>
    <row spans="1:6" r="20">
      <c s="3" r="A20" t="s">
        <v>93</v>
      </c>
    </row>
    <row spans="1:6" r="21">
      <c s="4" r="A21" t="s">
        <v>94</v>
      </c>
      <c s="5" r="C21" t="n">
        <v>27</v>
      </c>
      <c s="5" r="D21" t="n">
        <v>-239</v>
      </c>
      <c s="5" r="E21" t="n">
        <v>-191</v>
      </c>
      <c s="5" r="F21" t="n">
        <v>-372</v>
      </c>
    </row>
    <row spans="1:6" r="22">
      <c s="4" r="A22" t="s">
        <v>95</v>
      </c>
      <c s="5" r="C22" t="n">
        <v>273</v>
      </c>
      <c s="5" r="D22" t="n">
        <v>2672</v>
      </c>
      <c s="5" r="E22" t="n">
        <v>3469</v>
      </c>
      <c s="5" r="F22" t="n">
        <v>2672</v>
      </c>
    </row>
    <row spans="1:6" r="23">
      <c s="4" r="A23" t="s">
        <v>96</v>
      </c>
      <c s="5" r="C23" t="n">
        <v>335</v>
      </c>
      <c s="5" r="D23" t="n">
        <v>816</v>
      </c>
      <c s="5" r="E23" t="n">
        <v>2995</v>
      </c>
      <c s="5" r="F23" t="n">
        <v>-791</v>
      </c>
    </row>
    <row spans="1:6" r="24">
      <c s="4" r="A24" t="s">
        <v>97</v>
      </c>
      <c s="5" r="C24" t="n">
        <v>-10058</v>
      </c>
      <c s="5" r="D24" t="n">
        <v>-7632</v>
      </c>
      <c s="5" r="E24" t="n">
        <v>-20027</v>
      </c>
      <c s="5" r="F24" t="n">
        <v>-15231</v>
      </c>
    </row>
    <row spans="1:6" r="25">
      <c s="4" r="A25" t="s">
        <v>98</v>
      </c>
      <c s="5" r="C25" t="n">
        <v>-330</v>
      </c>
      <c s="5" r="D25" t="n">
        <v>-370</v>
      </c>
      <c s="5" r="E25" t="n">
        <v>-664</v>
      </c>
      <c s="5" r="F25" t="n">
        <v>-773</v>
      </c>
    </row>
    <row spans="1:6" r="26">
      <c s="4" r="A26" t="s">
        <v>99</v>
      </c>
      <c s="5" r="C26" t="n">
        <v>0</v>
      </c>
      <c s="5" r="D26" t="n">
        <v>0</v>
      </c>
      <c s="5" r="E26" t="n">
        <v>0</v>
      </c>
      <c s="5" r="F26" t="n">
        <v>117</v>
      </c>
    </row>
    <row spans="1:6" r="27">
      <c s="4" r="A27" t="s">
        <v>100</v>
      </c>
      <c s="5" r="C27" t="n">
        <v>1387</v>
      </c>
      <c s="5" r="D27" t="n">
        <v>-860</v>
      </c>
      <c s="5" r="E27" t="n">
        <v>1387</v>
      </c>
      <c s="5" r="F27" t="n">
        <v>-860</v>
      </c>
    </row>
    <row spans="1:6" r="28">
      <c s="4" r="A28" t="s">
        <v>101</v>
      </c>
      <c s="5" r="C28" t="n">
        <v>7544</v>
      </c>
      <c s="5" r="D28" t="n">
        <v>1119</v>
      </c>
      <c s="5" r="E28" t="n">
        <v>17510</v>
      </c>
      <c s="5" r="F28" t="n">
        <v>3897</v>
      </c>
    </row>
    <row spans="1:6" r="29">
      <c s="4" r="A29" t="s">
        <v>102</v>
      </c>
      <c s="5" r="C29" t="n">
        <v>-255</v>
      </c>
      <c s="5" r="D29" t="n">
        <v>1</v>
      </c>
      <c s="5" r="E29" t="n">
        <v>-277</v>
      </c>
      <c s="5" r="F29" t="n">
        <v>-16</v>
      </c>
    </row>
    <row spans="1:6" r="30">
      <c s="4" r="A30" t="s">
        <v>103</v>
      </c>
      <c s="5" r="C30" t="n">
        <v>7289</v>
      </c>
      <c s="5" r="D30" t="n">
        <v>1120</v>
      </c>
      <c s="5" r="E30" t="n">
        <v>17233</v>
      </c>
      <c s="5" r="F30" t="n">
        <v>3881</v>
      </c>
    </row>
    <row spans="1:6" r="31">
      <c s="4" r="A31" t="s">
        <v>104</v>
      </c>
      <c s="5" r="C31" t="n">
        <v>-199</v>
      </c>
      <c s="5" r="D31" t="n">
        <v>-34</v>
      </c>
      <c s="5" r="E31" t="n">
        <v>-476</v>
      </c>
      <c s="5" r="F31" t="n">
        <v>-123</v>
      </c>
    </row>
    <row spans="1:6" r="32">
      <c s="4" r="A32" t="s">
        <v>105</v>
      </c>
      <c s="5" r="C32" t="n">
        <v>7090</v>
      </c>
      <c s="5" r="D32" t="n">
        <v>1086</v>
      </c>
      <c s="5" r="E32" t="n">
        <v>16757</v>
      </c>
      <c s="5" r="F32" t="n">
        <v>3758</v>
      </c>
    </row>
    <row spans="1:6" r="33">
      <c s="4" r="A33" t="s">
        <v>106</v>
      </c>
      <c s="5" r="C33" t="n">
        <v>-1675</v>
      </c>
      <c s="5" r="D33" t="n">
        <v>-1813</v>
      </c>
      <c s="5" r="E33" t="n">
        <v>-3487</v>
      </c>
      <c s="5" r="F33" t="n">
        <v>-3625</v>
      </c>
    </row>
    <row spans="1:6" r="34">
      <c s="4" r="A34" t="s">
        <v>107</v>
      </c>
      <c s="5" r="C34" t="n">
        <v>-500</v>
      </c>
      <c s="5" r="D34" t="n">
        <v>0</v>
      </c>
      <c s="5" r="E34" t="n">
        <v>-500</v>
      </c>
      <c s="5" r="F34" t="n">
        <v>0</v>
      </c>
    </row>
    <row spans="1:6" r="35">
      <c s="4" r="A35" t="s">
        <v>108</v>
      </c>
      <c s="7" r="C35" t="n">
        <v>4915</v>
      </c>
      <c s="7" r="D35" t="n">
        <v>-727</v>
      </c>
      <c s="7" r="E35" t="n">
        <v>12770</v>
      </c>
      <c s="7" r="F35" t="n">
        <v>133</v>
      </c>
    </row>
    <row spans="1:6" r="36">
      <c s="3" r="A36" t="s">
        <v>109</v>
      </c>
    </row>
    <row spans="1:6" r="37">
      <c s="4" r="A37" t="s">
        <v>110</v>
      </c>
      <c s="8" r="C37" t="n">
        <v>0.06</v>
      </c>
      <c s="8" r="D37" t="n">
        <v>-0.01</v>
      </c>
      <c s="8" r="E37" t="n">
        <v>0.16</v>
      </c>
      <c s="7" r="F37" t="n">
        <v>0</v>
      </c>
    </row>
    <row spans="1:6" r="38">
      <c s="4" r="A38" t="s">
        <v>111</v>
      </c>
      <c s="8" r="C38" t="n">
        <v>0.06</v>
      </c>
      <c s="8" r="D38" t="n">
        <v>-0.01</v>
      </c>
      <c s="8" r="E38" t="n">
        <v>0.16</v>
      </c>
      <c s="7" r="F38" t="n">
        <v>0</v>
      </c>
    </row>
    <row spans="1:6" r="39">
      <c s="3" r="A39" t="s">
        <v>112</v>
      </c>
    </row>
    <row spans="1:6" r="40">
      <c s="4" r="A40" t="s">
        <v>113</v>
      </c>
      <c s="5" r="C40" t="n">
        <v>79124</v>
      </c>
      <c s="5" r="D40" t="n">
        <v>68853</v>
      </c>
      <c s="5" r="E40" t="n">
        <v>78528</v>
      </c>
      <c s="5" r="F40" t="n">
        <v>67966</v>
      </c>
    </row>
    <row spans="1:6" r="41">
      <c s="4" r="A41" t="s">
        <v>114</v>
      </c>
      <c s="4" r="B41" t="s">
        <v>115</v>
      </c>
      <c s="5" r="C41" t="n">
        <v>79319</v>
      </c>
      <c s="5" r="D41" t="n">
        <v>69097</v>
      </c>
      <c s="5" r="E41" t="n">
        <v>78731</v>
      </c>
      <c s="5" r="F41" t="n">
        <v>68209</v>
      </c>
    </row>
    <row spans="1:6" r="42">
      <c s="3" r="A42" t="s">
        <v>116</v>
      </c>
    </row>
    <row spans="1:6" r="43">
      <c s="4" r="A43" t="s">
        <v>117</v>
      </c>
      <c s="7" r="C43" t="n">
        <v>7289</v>
      </c>
      <c s="7" r="D43" t="n">
        <v>1120</v>
      </c>
      <c s="7" r="E43" t="n">
        <v>17233</v>
      </c>
      <c s="7" r="F43" t="n">
        <v>3881</v>
      </c>
    </row>
    <row spans="1:6" r="44">
      <c s="3" r="A44" t="s">
        <v>118</v>
      </c>
    </row>
    <row spans="1:6" r="45">
      <c s="4" r="A45" t="s">
        <v>119</v>
      </c>
      <c s="5" r="C45" t="n">
        <v>1150</v>
      </c>
      <c s="5" r="D45" t="n">
        <v>-1377</v>
      </c>
      <c s="5" r="E45" t="n">
        <v>-315</v>
      </c>
      <c s="5" r="F45" t="n">
        <v>-2076</v>
      </c>
    </row>
    <row spans="1:6" r="46">
      <c s="4" r="A46" t="s">
        <v>120</v>
      </c>
      <c s="5" r="C46" t="n">
        <v>8439</v>
      </c>
      <c s="5" r="D46" t="n">
        <v>-257</v>
      </c>
      <c s="5" r="E46" t="n">
        <v>16918</v>
      </c>
      <c s="5" r="F46" t="n">
        <v>1805</v>
      </c>
    </row>
    <row spans="1:6" r="47">
      <c s="4" r="A47" t="s">
        <v>121</v>
      </c>
      <c s="5" r="C47" t="n">
        <v>-31</v>
      </c>
      <c s="5" r="D47" t="n">
        <v>44</v>
      </c>
      <c s="5" r="E47" t="n">
        <v>10</v>
      </c>
      <c s="5" r="F47" t="n">
        <v>67</v>
      </c>
    </row>
    <row spans="1:6" r="48">
      <c s="4" r="A48" t="s">
        <v>122</v>
      </c>
      <c s="7" r="C48" t="n">
        <v>8408</v>
      </c>
      <c s="7" r="D48" t="n">
        <v>-213</v>
      </c>
      <c s="7" r="E48" t="n">
        <v>16928</v>
      </c>
      <c s="7" r="F48" t="n">
        <v>1872</v>
      </c>
    </row>
    <row spans="1:6" r="49">
      <c r="A49" t="n"/>
    </row>
    <row spans="1:6" r="50">
      <c s="4" r="A50" t="s">
        <v>115</v>
      </c>
      <c s="4" r="B50" t="s">
        <v>123</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s="1" r="A1" t="s">
        <v>402</v>
      </c>
      <c s="2" r="B1" t="s">
        <v>403</v>
      </c>
      <c s="2" r="C1" t="s">
        <v>2</v>
      </c>
      <c s="2" r="D1" t="s">
        <v>75</v>
      </c>
      <c s="2" r="E1" t="s">
        <v>2</v>
      </c>
      <c s="2" r="F1" t="s">
        <v>75</v>
      </c>
      <c s="2" r="G1" t="s">
        <v>25</v>
      </c>
    </row>
    <row spans="1:7" r="2">
      <c s="3" r="A2" t="s">
        <v>374</v>
      </c>
    </row>
    <row spans="1:7" r="3">
      <c s="4" r="A3" t="s">
        <v>397</v>
      </c>
      <c s="7" r="C3" t="n">
        <v>210000</v>
      </c>
      <c s="7" r="E3" t="n">
        <v>210000</v>
      </c>
      <c s="7" r="G3" t="n">
        <v>210000</v>
      </c>
    </row>
    <row spans="1:7" r="4">
      <c s="4" r="A4" t="s">
        <v>100</v>
      </c>
      <c s="5" r="C4" t="n">
        <v>1387</v>
      </c>
      <c s="7" r="D4" t="n">
        <v>-860</v>
      </c>
      <c s="5" r="E4" t="n">
        <v>1387</v>
      </c>
      <c s="7" r="F4" t="n">
        <v>-860</v>
      </c>
    </row>
    <row spans="1:7" r="5">
      <c s="4" r="A5" t="s">
        <v>404</v>
      </c>
      <c s="5" r="C5" t="n">
        <v>334371</v>
      </c>
      <c s="5" r="E5" t="n">
        <v>334371</v>
      </c>
      <c s="5" r="G5" t="n">
        <v>354714</v>
      </c>
    </row>
    <row spans="1:7" r="6">
      <c s="4" r="A6" t="s">
        <v>376</v>
      </c>
      <c s="5" r="C6" t="n">
        <v>6671</v>
      </c>
      <c s="5" r="E6" t="n">
        <v>6671</v>
      </c>
      <c s="5" r="G6" t="n">
        <v>8866</v>
      </c>
    </row>
    <row spans="1:7" r="7">
      <c s="4" r="A7" t="s">
        <v>405</v>
      </c>
      <c s="5" r="E7" t="n">
        <v>7000</v>
      </c>
      <c s="7" r="F7" t="n">
        <v>-27000</v>
      </c>
    </row>
    <row spans="1:7" r="8">
      <c s="4" r="A8" t="s">
        <v>406</v>
      </c>
      <c s="5" r="C8" t="n">
        <v>17000</v>
      </c>
      <c s="7" r="E8" t="n">
        <v>17000</v>
      </c>
      <c s="5" r="G8" t="n">
        <v>10000</v>
      </c>
    </row>
    <row spans="1:7" r="9">
      <c s="4" r="A9" t="s">
        <v>407</v>
      </c>
    </row>
    <row spans="1:7" r="10">
      <c s="3" r="A10" t="s">
        <v>374</v>
      </c>
    </row>
    <row spans="1:7" r="11">
      <c s="4" r="A11" t="s">
        <v>378</v>
      </c>
      <c s="4" r="E11" t="s">
        <v>383</v>
      </c>
    </row>
    <row spans="1:7" r="12">
      <c s="4" r="A12" t="s">
        <v>380</v>
      </c>
      <c s="4" r="E12" t="s">
        <v>408</v>
      </c>
    </row>
    <row spans="1:7" r="13">
      <c s="4" r="A13" t="s">
        <v>376</v>
      </c>
      <c s="5" r="C13" t="n">
        <v>6700</v>
      </c>
      <c s="7" r="E13" t="n">
        <v>6700</v>
      </c>
      <c s="7" r="G13" t="n">
        <v>8900</v>
      </c>
    </row>
    <row spans="1:7" r="14">
      <c s="4" r="A14" t="s">
        <v>409</v>
      </c>
      <c s="7" r="C14" t="n">
        <v>337500</v>
      </c>
      <c s="5" r="E14" t="n">
        <v>337500</v>
      </c>
    </row>
    <row spans="1:7" r="15">
      <c s="4" r="A15" t="s">
        <v>410</v>
      </c>
    </row>
    <row spans="1:7" r="16">
      <c s="3" r="A16" t="s">
        <v>374</v>
      </c>
    </row>
    <row spans="1:7" r="17">
      <c s="4" r="A17" t="s">
        <v>411</v>
      </c>
      <c s="7" r="E17" t="n">
        <v>7800</v>
      </c>
    </row>
    <row spans="1:7" r="18">
      <c s="4" r="A18" t="s">
        <v>382</v>
      </c>
      <c s="4" r="C18" t="s">
        <v>412</v>
      </c>
      <c s="4" r="E18" t="s">
        <v>412</v>
      </c>
    </row>
    <row spans="1:7" r="19">
      <c s="4" r="A19" t="s">
        <v>413</v>
      </c>
    </row>
    <row spans="1:7" r="20">
      <c s="3" r="A20" t="s">
        <v>374</v>
      </c>
    </row>
    <row spans="1:7" r="21">
      <c s="4" r="A21" t="s">
        <v>411</v>
      </c>
      <c s="7" r="E21" t="n">
        <v>10300</v>
      </c>
    </row>
    <row spans="1:7" r="22">
      <c s="4" r="A22" t="s">
        <v>382</v>
      </c>
      <c s="4" r="C22" t="s">
        <v>412</v>
      </c>
      <c s="4" r="E22" t="s">
        <v>412</v>
      </c>
    </row>
    <row spans="1:7" r="23">
      <c s="4" r="A23" t="s">
        <v>414</v>
      </c>
    </row>
    <row spans="1:7" r="24">
      <c s="3" r="A24" t="s">
        <v>374</v>
      </c>
    </row>
    <row spans="1:7" r="25">
      <c s="4" r="A25" t="s">
        <v>404</v>
      </c>
      <c s="7" r="C25" t="n">
        <v>13700</v>
      </c>
      <c s="7" r="E25" t="n">
        <v>13700</v>
      </c>
    </row>
    <row spans="1:7" r="26">
      <c s="4" r="A26" t="s">
        <v>415</v>
      </c>
      <c s="4" r="B26" t="s">
        <v>416</v>
      </c>
    </row>
    <row spans="1:7" r="27">
      <c s="4" r="A27" t="s">
        <v>417</v>
      </c>
    </row>
    <row spans="1:7" r="28">
      <c s="3" r="A28" t="s">
        <v>374</v>
      </c>
    </row>
    <row spans="1:7" r="29">
      <c s="4" r="A29" t="s">
        <v>405</v>
      </c>
      <c s="5" r="E29" t="n">
        <v>7000</v>
      </c>
    </row>
    <row spans="1:7" r="30">
      <c s="4" r="A30" t="s">
        <v>406</v>
      </c>
      <c s="5" r="C30" t="n">
        <v>17000</v>
      </c>
      <c s="5" r="E30" t="n">
        <v>17000</v>
      </c>
    </row>
    <row spans="1:7" r="31">
      <c s="4" r="A31" t="s">
        <v>418</v>
      </c>
      <c s="5" r="C31" t="n">
        <v>3500</v>
      </c>
      <c s="5" r="E31" t="n">
        <v>3500</v>
      </c>
    </row>
    <row spans="1:7" r="32">
      <c s="4" r="A32" t="s">
        <v>419</v>
      </c>
      <c s="7" r="C32" t="n">
        <v>329500</v>
      </c>
      <c s="7" r="E32" t="n">
        <v>329500</v>
      </c>
    </row>
    <row spans="1:7" r="33">
      <c s="4" r="A33" t="s">
        <v>420</v>
      </c>
      <c s="4" r="C33" t="s">
        <v>421</v>
      </c>
      <c s="4" r="E33" t="s">
        <v>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5</v>
      </c>
    </row>
    <row spans="1:3" r="2">
      <c s="3" r="A2" t="s">
        <v>200</v>
      </c>
    </row>
    <row spans="1:3" r="3">
      <c s="4" r="A3" t="s">
        <v>423</v>
      </c>
      <c s="7" r="B3" t="n">
        <v>83671</v>
      </c>
    </row>
    <row spans="1:3" r="4">
      <c s="5" r="A4" t="n">
        <v>2016</v>
      </c>
      <c s="5" r="B4" t="n">
        <v>23265</v>
      </c>
    </row>
    <row spans="1:3" r="5">
      <c s="5" r="A5" t="n">
        <v>2017</v>
      </c>
      <c s="5" r="B5" t="n">
        <v>112822</v>
      </c>
    </row>
    <row spans="1:3" r="6">
      <c s="5" r="A6" t="n">
        <v>2018</v>
      </c>
      <c s="5" r="B6" t="n">
        <v>101879</v>
      </c>
    </row>
    <row spans="1:3" r="7">
      <c s="5" r="A7" t="n">
        <v>2019</v>
      </c>
      <c s="5" r="B7" t="n">
        <v>5860</v>
      </c>
    </row>
    <row spans="1:3" r="8">
      <c s="4" r="A8" t="s">
        <v>424</v>
      </c>
      <c s="5" r="B8" t="n">
        <v>571999</v>
      </c>
    </row>
    <row spans="1:3" r="9">
      <c s="4" r="A9" t="s">
        <v>400</v>
      </c>
      <c s="5" r="B9" t="n">
        <v>899496</v>
      </c>
      <c s="7" r="C9" t="n">
        <v>912839</v>
      </c>
    </row>
    <row spans="1:3" r="10">
      <c s="4" r="A10" t="s">
        <v>376</v>
      </c>
      <c s="5" r="B10" t="n">
        <v>6671</v>
      </c>
      <c s="5" r="C10" t="n">
        <v>8866</v>
      </c>
    </row>
    <row spans="1:3" r="11">
      <c s="4" r="A11" t="s">
        <v>401</v>
      </c>
      <c s="7" r="B11" t="n">
        <v>906167</v>
      </c>
      <c s="7" r="C11" t="n">
        <v>9217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5</v>
      </c>
    </row>
    <row spans="1:3" r="2">
      <c s="3" r="A2" t="s">
        <v>426</v>
      </c>
    </row>
    <row spans="1:3" r="3">
      <c s="4" r="A3" t="s">
        <v>427</v>
      </c>
      <c s="7" r="B3" t="n">
        <v>-2786</v>
      </c>
      <c s="7" r="C3" t="n">
        <v>-2705</v>
      </c>
    </row>
    <row spans="1:3" r="4">
      <c s="4" r="A4" t="s">
        <v>428</v>
      </c>
      <c s="5" r="B4" t="n">
        <v>302</v>
      </c>
      <c s="5" r="C4" t="n">
        <v>537</v>
      </c>
    </row>
    <row spans="1:3" r="5">
      <c s="11" r="A5" t="n">
        <v>1</v>
      </c>
    </row>
    <row spans="1:3" r="6">
      <c s="3" r="A6" t="s">
        <v>426</v>
      </c>
    </row>
    <row spans="1:3" r="7">
      <c s="4" r="A7" t="s">
        <v>427</v>
      </c>
      <c s="5" r="B7" t="n">
        <v>0</v>
      </c>
      <c s="5" r="C7" t="n">
        <v>0</v>
      </c>
    </row>
    <row spans="1:3" r="8">
      <c s="4" r="A8" t="s">
        <v>428</v>
      </c>
      <c s="5" r="B8" t="n">
        <v>0</v>
      </c>
      <c s="5" r="C8" t="n">
        <v>0</v>
      </c>
    </row>
    <row spans="1:3" r="9">
      <c s="11" r="A9" t="n">
        <v>2</v>
      </c>
    </row>
    <row spans="1:3" r="10">
      <c s="3" r="A10" t="s">
        <v>426</v>
      </c>
    </row>
    <row spans="1:3" r="11">
      <c s="4" r="A11" t="s">
        <v>427</v>
      </c>
      <c s="5" r="B11" t="n">
        <v>-2786</v>
      </c>
      <c s="5" r="C11" t="n">
        <v>-2705</v>
      </c>
    </row>
    <row spans="1:3" r="12">
      <c s="4" r="A12" t="s">
        <v>428</v>
      </c>
      <c s="5" r="B12" t="n">
        <v>302</v>
      </c>
      <c s="5" r="C12" t="n">
        <v>537</v>
      </c>
    </row>
    <row spans="1:3" r="13">
      <c s="11" r="A13" t="n">
        <v>3</v>
      </c>
    </row>
    <row spans="1:3" r="14">
      <c s="3" r="A14" t="s">
        <v>426</v>
      </c>
    </row>
    <row spans="1:3" r="15">
      <c s="4" r="A15" t="s">
        <v>427</v>
      </c>
      <c s="5" r="B15" t="n">
        <v>0</v>
      </c>
      <c s="5" r="C15" t="n">
        <v>0</v>
      </c>
    </row>
    <row spans="1:3" r="16">
      <c s="4" r="A16" t="s">
        <v>428</v>
      </c>
      <c s="7" r="B16" t="n">
        <v>0</v>
      </c>
      <c s="7" r="C1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29</v>
      </c>
      <c s="2" r="B1" t="s">
        <v>2</v>
      </c>
      <c s="2" r="C1" t="s">
        <v>25</v>
      </c>
    </row>
    <row spans="1:3" r="2">
      <c s="3" r="A2" t="s">
        <v>430</v>
      </c>
    </row>
    <row spans="1:3" r="3">
      <c s="4" r="A3" t="s">
        <v>431</v>
      </c>
      <c s="7" r="B3" t="n">
        <v>906167</v>
      </c>
      <c s="7" r="C3" t="n">
        <v>921705</v>
      </c>
    </row>
    <row spans="1:3" r="4">
      <c s="4" r="A4" t="s">
        <v>432</v>
      </c>
    </row>
    <row spans="1:3" r="5">
      <c s="3" r="A5" t="s">
        <v>430</v>
      </c>
    </row>
    <row spans="1:3" r="6">
      <c s="4" r="A6" t="s">
        <v>431</v>
      </c>
      <c s="5" r="B6" t="n">
        <v>854400</v>
      </c>
      <c s="5" r="C6" t="n">
        <v>874700</v>
      </c>
    </row>
    <row spans="1:3" r="7">
      <c s="4" r="A7" t="s">
        <v>433</v>
      </c>
      <c s="5" r="B7" t="n">
        <v>872000</v>
      </c>
      <c s="5" r="C7" t="n">
        <v>900900</v>
      </c>
    </row>
    <row spans="1:3" r="8">
      <c s="4" r="A8" t="s">
        <v>434</v>
      </c>
    </row>
    <row spans="1:3" r="9">
      <c s="3" r="A9" t="s">
        <v>430</v>
      </c>
    </row>
    <row spans="1:3" r="10">
      <c s="4" r="A10" t="s">
        <v>431</v>
      </c>
      <c s="7" r="B10" t="n">
        <v>45100</v>
      </c>
      <c s="7" r="C10" t="n">
        <v>38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435</v>
      </c>
      <c s="2" r="B1" t="s">
        <v>436</v>
      </c>
    </row>
    <row spans="1:2" r="2">
      <c s="3" r="A2" t="s">
        <v>437</v>
      </c>
    </row>
    <row spans="1:2" r="3">
      <c s="4" r="A3" t="s">
        <v>438</v>
      </c>
      <c s="7" r="B3" t="n">
        <v>7501</v>
      </c>
    </row>
    <row spans="1:2" r="4">
      <c s="4" r="A4" t="s">
        <v>439</v>
      </c>
      <c s="5" r="B4" t="n">
        <v>-2521</v>
      </c>
    </row>
    <row spans="1:2" r="5">
      <c s="11" r="A5" t="n">
        <v>3</v>
      </c>
    </row>
    <row spans="1:2" r="6">
      <c s="3" r="A6" t="s">
        <v>437</v>
      </c>
    </row>
    <row spans="1:2" r="7">
      <c s="4" r="A7" t="s">
        <v>438</v>
      </c>
      <c s="5" r="B7" t="n">
        <v>7501</v>
      </c>
    </row>
    <row spans="1:2" r="8">
      <c s="4" r="A8" t="s">
        <v>440</v>
      </c>
    </row>
    <row spans="1:2" r="9">
      <c s="3" r="A9" t="s">
        <v>437</v>
      </c>
    </row>
    <row spans="1:2" r="10">
      <c s="4" r="A10" t="s">
        <v>438</v>
      </c>
      <c s="5" r="B10" t="n">
        <v>7501</v>
      </c>
    </row>
    <row spans="1:2" r="11">
      <c s="4" r="A11" t="s">
        <v>439</v>
      </c>
      <c s="5" r="B11" t="n">
        <v>-2521</v>
      </c>
    </row>
    <row spans="1:2" r="12">
      <c s="4" r="A12" t="s">
        <v>441</v>
      </c>
    </row>
    <row spans="1:2" r="13">
      <c s="3" r="A13" t="s">
        <v>437</v>
      </c>
    </row>
    <row spans="1:2" r="14">
      <c s="4" r="A14" t="s">
        <v>438</v>
      </c>
      <c s="7" r="B14" t="n">
        <v>7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s="1" r="A1" t="s">
        <v>442</v>
      </c>
      <c s="2" r="B1" t="s">
        <v>443</v>
      </c>
    </row>
    <row spans="1:2" r="2">
      <c s="3" r="A2" t="s">
        <v>444</v>
      </c>
    </row>
    <row spans="1:2" r="3">
      <c s="4" r="A3" t="s">
        <v>445</v>
      </c>
      <c s="5" r="B3" t="n">
        <v>7</v>
      </c>
    </row>
    <row spans="1:2" r="4">
      <c s="4" r="A4" t="s">
        <v>446</v>
      </c>
      <c s="7" r="B4" t="n">
        <v>210</v>
      </c>
    </row>
    <row spans="1:2" r="5">
      <c s="4" r="A5" t="s">
        <v>334</v>
      </c>
    </row>
    <row spans="1:2" r="6">
      <c s="3" r="A6" t="s">
        <v>444</v>
      </c>
    </row>
    <row spans="1:2" r="7">
      <c s="4" r="A7" t="s">
        <v>447</v>
      </c>
      <c s="4" r="B7" t="s">
        <v>448</v>
      </c>
    </row>
    <row spans="1:2" r="8">
      <c s="4" r="A8" t="s">
        <v>337</v>
      </c>
    </row>
    <row spans="1:2" r="9">
      <c s="3" r="A9" t="s">
        <v>444</v>
      </c>
    </row>
    <row spans="1:2" r="10">
      <c s="4" r="A10" t="s">
        <v>447</v>
      </c>
      <c s="4" r="B10" t="s">
        <v>4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3" r="A2" t="s">
        <v>451</v>
      </c>
    </row>
    <row spans="1:3" r="3">
      <c s="4" r="A3" t="s">
        <v>202</v>
      </c>
      <c s="7" r="B3" t="n">
        <v>-302000</v>
      </c>
      <c s="7" r="C3" t="n">
        <v>-537000</v>
      </c>
    </row>
    <row spans="1:3" r="4">
      <c s="4" r="A4" t="s">
        <v>202</v>
      </c>
      <c s="5" r="B4" t="n">
        <v>-2786000</v>
      </c>
      <c s="7" r="C4" t="n">
        <v>-2705000</v>
      </c>
    </row>
    <row spans="1:3" r="5">
      <c s="4" r="A5" t="s">
        <v>452</v>
      </c>
    </row>
    <row spans="1:3" r="6">
      <c s="3" r="A6" t="s">
        <v>451</v>
      </c>
    </row>
    <row spans="1:3" r="7">
      <c s="4" r="A7" t="s">
        <v>453</v>
      </c>
      <c s="5" r="B7" t="n">
        <v>210000000</v>
      </c>
    </row>
    <row spans="1:3" r="8">
      <c s="4" r="A8" t="s">
        <v>202</v>
      </c>
      <c s="5" r="B8" t="n">
        <v>-2786000</v>
      </c>
    </row>
    <row spans="1:3" r="9">
      <c s="4" r="A9" t="s">
        <v>454</v>
      </c>
    </row>
    <row spans="1:3" r="10">
      <c s="3" r="A10" t="s">
        <v>451</v>
      </c>
    </row>
    <row spans="1:3" r="11">
      <c s="4" r="A11" t="s">
        <v>453</v>
      </c>
      <c s="7" r="B11" t="n">
        <v>50000000</v>
      </c>
    </row>
    <row spans="1:3" r="12">
      <c s="4" r="A12" t="s">
        <v>455</v>
      </c>
      <c s="4" r="B12" t="s">
        <v>456</v>
      </c>
    </row>
    <row spans="1:3" r="13">
      <c s="4" r="A13" t="s">
        <v>202</v>
      </c>
      <c s="7" r="B13" t="n">
        <v>-302000</v>
      </c>
    </row>
    <row spans="1:3" r="14">
      <c s="4" r="A14" t="s">
        <v>457</v>
      </c>
    </row>
    <row spans="1:3" r="15">
      <c s="3" r="A15" t="s">
        <v>451</v>
      </c>
    </row>
    <row spans="1:3" r="16">
      <c s="4" r="A16" t="s">
        <v>453</v>
      </c>
      <c s="7" r="B16" t="n">
        <v>75000000</v>
      </c>
    </row>
    <row spans="1:3" r="17">
      <c s="4" r="A17" t="s">
        <v>455</v>
      </c>
      <c s="4" r="B17" t="s">
        <v>458</v>
      </c>
    </row>
    <row spans="1:3" r="18">
      <c s="4" r="A18" t="s">
        <v>202</v>
      </c>
      <c s="7" r="B18" t="n">
        <v>-551000</v>
      </c>
    </row>
    <row spans="1:3" r="19">
      <c s="4" r="A19" t="s">
        <v>459</v>
      </c>
    </row>
    <row spans="1:3" r="20">
      <c s="3" r="A20" t="s">
        <v>451</v>
      </c>
    </row>
    <row spans="1:3" r="21">
      <c s="4" r="A21" t="s">
        <v>453</v>
      </c>
      <c s="7" r="B21" t="n">
        <v>30000000</v>
      </c>
    </row>
    <row spans="1:3" r="22">
      <c s="4" r="A22" t="s">
        <v>455</v>
      </c>
      <c s="4" r="B22" t="s">
        <v>460</v>
      </c>
    </row>
    <row spans="1:3" r="23">
      <c s="4" r="A23" t="s">
        <v>202</v>
      </c>
      <c s="7" r="B23" t="n">
        <v>-867000</v>
      </c>
    </row>
    <row spans="1:3" r="24">
      <c s="4" r="A24" t="s">
        <v>461</v>
      </c>
    </row>
    <row spans="1:3" r="25">
      <c s="3" r="A25" t="s">
        <v>451</v>
      </c>
    </row>
    <row spans="1:3" r="26">
      <c s="4" r="A26" t="s">
        <v>453</v>
      </c>
      <c s="7" r="B26" t="n">
        <v>25000000</v>
      </c>
    </row>
    <row spans="1:3" r="27">
      <c s="4" r="A27" t="s">
        <v>455</v>
      </c>
      <c s="4" r="B27" t="s">
        <v>462</v>
      </c>
    </row>
    <row spans="1:3" r="28">
      <c s="4" r="A28" t="s">
        <v>202</v>
      </c>
      <c s="7" r="B28" t="n">
        <v>-559000</v>
      </c>
    </row>
    <row spans="1:3" r="29">
      <c s="4" r="A29" t="s">
        <v>463</v>
      </c>
    </row>
    <row spans="1:3" r="30">
      <c s="3" r="A30" t="s">
        <v>451</v>
      </c>
    </row>
    <row spans="1:3" r="31">
      <c s="4" r="A31" t="s">
        <v>453</v>
      </c>
      <c s="7" r="B31" t="n">
        <v>5000000</v>
      </c>
    </row>
    <row spans="1:3" r="32">
      <c s="4" r="A32" t="s">
        <v>455</v>
      </c>
      <c s="4" r="B32" t="s">
        <v>464</v>
      </c>
    </row>
    <row spans="1:3" r="33">
      <c s="4" r="A33" t="s">
        <v>202</v>
      </c>
      <c s="7" r="B33" t="n">
        <v>-111000</v>
      </c>
    </row>
    <row spans="1:3" r="34">
      <c s="4" r="A34" t="s">
        <v>465</v>
      </c>
    </row>
    <row spans="1:3" r="35">
      <c s="3" r="A35" t="s">
        <v>451</v>
      </c>
    </row>
    <row spans="1:3" r="36">
      <c s="4" r="A36" t="s">
        <v>453</v>
      </c>
      <c s="7" r="B36" t="n">
        <v>15000000</v>
      </c>
    </row>
    <row spans="1:3" r="37">
      <c s="4" r="A37" t="s">
        <v>455</v>
      </c>
      <c s="4" r="B37" t="s">
        <v>466</v>
      </c>
    </row>
    <row spans="1:3" r="38">
      <c s="4" r="A38" t="s">
        <v>202</v>
      </c>
      <c s="7" r="B38" t="n">
        <v>-418000</v>
      </c>
    </row>
    <row spans="1:3" r="39">
      <c s="4" r="A39" t="s">
        <v>465</v>
      </c>
    </row>
    <row spans="1:3" r="40">
      <c s="3" r="A40" t="s">
        <v>451</v>
      </c>
    </row>
    <row spans="1:3" r="41">
      <c s="4" r="A41" t="s">
        <v>453</v>
      </c>
      <c s="7" r="B41" t="n">
        <v>10000000</v>
      </c>
    </row>
    <row spans="1:3" r="42">
      <c s="4" r="A42" t="s">
        <v>455</v>
      </c>
      <c s="4" r="B42" t="s">
        <v>466</v>
      </c>
    </row>
    <row spans="1:3" r="43">
      <c s="4" r="A43" t="s">
        <v>202</v>
      </c>
      <c s="7" r="B43" t="n">
        <v>-2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75</v>
      </c>
    </row>
    <row spans="1:3" r="3">
      <c s="4" r="A3" t="s">
        <v>468</v>
      </c>
    </row>
    <row spans="1:3" r="4">
      <c s="3" r="A4" t="s">
        <v>469</v>
      </c>
    </row>
    <row spans="1:3" r="5">
      <c s="4" r="A5" t="s">
        <v>470</v>
      </c>
      <c s="7" r="B5" t="n">
        <v>-1822</v>
      </c>
      <c s="7" r="C5" t="n">
        <v>-3604</v>
      </c>
    </row>
    <row spans="1:3" r="6">
      <c s="4" r="A6" t="s">
        <v>471</v>
      </c>
      <c s="5" r="B6" t="n">
        <v>1507</v>
      </c>
      <c s="5" r="C6" t="n">
        <v>1528</v>
      </c>
    </row>
    <row spans="1:3" r="7">
      <c s="4" r="A7" t="s">
        <v>472</v>
      </c>
    </row>
    <row spans="1:3" r="8">
      <c s="3" r="A8" t="s">
        <v>469</v>
      </c>
    </row>
    <row spans="1:3" r="9">
      <c s="4" r="A9" t="s">
        <v>470</v>
      </c>
      <c s="5" r="B9" t="n">
        <v>-564</v>
      </c>
      <c s="5" r="C9" t="n">
        <v>-1833</v>
      </c>
    </row>
    <row spans="1:3" r="10">
      <c s="4" r="A10" t="s">
        <v>473</v>
      </c>
    </row>
    <row spans="1:3" r="11">
      <c s="3" r="A11" t="s">
        <v>469</v>
      </c>
    </row>
    <row spans="1:3" r="12">
      <c s="4" r="A12" t="s">
        <v>470</v>
      </c>
      <c s="5" r="B12" t="n">
        <v>-1258</v>
      </c>
      <c s="5" r="C12" t="n">
        <v>-1771</v>
      </c>
    </row>
    <row spans="1:3" r="13">
      <c s="4" r="A13" t="s">
        <v>474</v>
      </c>
    </row>
    <row spans="1:3" r="14">
      <c s="3" r="A14" t="s">
        <v>469</v>
      </c>
    </row>
    <row spans="1:3" r="15">
      <c s="4" r="A15" t="s">
        <v>471</v>
      </c>
      <c s="5" r="B15" t="n">
        <v>329</v>
      </c>
      <c s="5" r="C15" t="n">
        <v>582</v>
      </c>
    </row>
    <row spans="1:3" r="16">
      <c s="4" r="A16" t="s">
        <v>475</v>
      </c>
    </row>
    <row spans="1:3" r="17">
      <c s="3" r="A17" t="s">
        <v>469</v>
      </c>
    </row>
    <row spans="1:3" r="18">
      <c s="4" r="A18" t="s">
        <v>471</v>
      </c>
      <c s="7" r="B18" t="n">
        <v>1178</v>
      </c>
      <c s="7" r="C18" t="n">
        <v>9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76</v>
      </c>
      <c s="2" r="C1" t="s">
        <v>74</v>
      </c>
      <c s="2" r="E1" t="s">
        <v>1</v>
      </c>
    </row>
    <row spans="1:6" r="2">
      <c s="2" r="C2" t="s">
        <v>2</v>
      </c>
      <c s="2" r="D2" t="s">
        <v>75</v>
      </c>
      <c s="2" r="E2" t="s">
        <v>2</v>
      </c>
      <c s="2" r="F2" t="s">
        <v>75</v>
      </c>
    </row>
    <row spans="1:6" r="3">
      <c s="3" r="A3" t="s">
        <v>477</v>
      </c>
    </row>
    <row spans="1:6" r="4">
      <c s="4" r="A4" t="s">
        <v>478</v>
      </c>
      <c s="7" r="C4" t="n">
        <v>7289</v>
      </c>
      <c s="7" r="D4" t="n">
        <v>1120</v>
      </c>
      <c s="7" r="E4" t="n">
        <v>17233</v>
      </c>
      <c s="7" r="F4" t="n">
        <v>3881</v>
      </c>
    </row>
    <row spans="1:6" r="5">
      <c s="4" r="A5" t="s">
        <v>479</v>
      </c>
      <c s="5" r="C5" t="n">
        <v>-199</v>
      </c>
      <c s="5" r="D5" t="n">
        <v>-34</v>
      </c>
      <c s="5" r="E5" t="n">
        <v>-476</v>
      </c>
      <c s="5" r="F5" t="n">
        <v>-123</v>
      </c>
    </row>
    <row spans="1:6" r="6">
      <c s="4" r="A6" t="s">
        <v>480</v>
      </c>
      <c s="5" r="C6" t="n">
        <v>-60</v>
      </c>
      <c s="5" r="D6" t="n">
        <v>-44</v>
      </c>
      <c s="5" r="E6" t="n">
        <v>-120</v>
      </c>
      <c s="5" r="F6" t="n">
        <v>-94</v>
      </c>
    </row>
    <row spans="1:6" r="7">
      <c s="4" r="A7" t="s">
        <v>481</v>
      </c>
      <c s="5" r="C7" t="n">
        <v>7030</v>
      </c>
      <c s="5" r="D7" t="n">
        <v>1042</v>
      </c>
      <c s="5" r="E7" t="n">
        <v>16637</v>
      </c>
      <c s="5" r="F7" t="n">
        <v>3664</v>
      </c>
    </row>
    <row spans="1:6" r="8">
      <c s="4" r="A8" t="s">
        <v>106</v>
      </c>
      <c s="5" r="C8" t="n">
        <v>-1675</v>
      </c>
      <c s="5" r="D8" t="n">
        <v>-1813</v>
      </c>
      <c s="5" r="E8" t="n">
        <v>-3487</v>
      </c>
      <c s="5" r="F8" t="n">
        <v>-3625</v>
      </c>
    </row>
    <row spans="1:6" r="9">
      <c s="4" r="A9" t="s">
        <v>107</v>
      </c>
      <c s="5" r="C9" t="n">
        <v>-500</v>
      </c>
      <c s="5" r="D9" t="n">
        <v>0</v>
      </c>
      <c s="5" r="E9" t="n">
        <v>-500</v>
      </c>
      <c s="5" r="F9" t="n">
        <v>0</v>
      </c>
    </row>
    <row spans="1:6" r="10">
      <c s="4" r="A10" t="s">
        <v>108</v>
      </c>
      <c s="7" r="C10" t="n">
        <v>4915</v>
      </c>
      <c s="7" r="D10" t="n">
        <v>-727</v>
      </c>
      <c s="7" r="E10" t="n">
        <v>12770</v>
      </c>
      <c s="7" r="F10" t="n">
        <v>133</v>
      </c>
    </row>
    <row spans="1:6" r="11">
      <c s="4" r="A11" t="s">
        <v>482</v>
      </c>
      <c s="5" r="C11" t="n">
        <v>79124000</v>
      </c>
      <c s="5" r="D11" t="n">
        <v>68853000</v>
      </c>
      <c s="5" r="E11" t="n">
        <v>78528000</v>
      </c>
      <c s="5" r="F11" t="n">
        <v>67966000</v>
      </c>
    </row>
    <row spans="1:6" r="12">
      <c s="4" r="A12" t="s">
        <v>483</v>
      </c>
      <c s="5" r="C12" t="n">
        <v>195000</v>
      </c>
      <c s="5" r="D12" t="n">
        <v>244000</v>
      </c>
      <c s="5" r="E12" t="n">
        <v>203000</v>
      </c>
      <c s="5" r="F12" t="n">
        <v>243000</v>
      </c>
    </row>
    <row spans="1:6" r="13">
      <c s="4" r="A13" t="s">
        <v>484</v>
      </c>
      <c s="4" r="B13" t="s">
        <v>115</v>
      </c>
      <c s="5" r="C13" t="n">
        <v>0</v>
      </c>
      <c s="5" r="D13" t="n">
        <v>0</v>
      </c>
      <c s="5" r="E13" t="n">
        <v>0</v>
      </c>
      <c s="5" r="F13" t="n">
        <v>0</v>
      </c>
    </row>
    <row spans="1:6" r="14">
      <c s="4" r="A14" t="s">
        <v>485</v>
      </c>
      <c s="4" r="B14" t="s">
        <v>115</v>
      </c>
      <c s="5" r="C14" t="n">
        <v>79319000</v>
      </c>
      <c s="5" r="D14" t="n">
        <v>69097000</v>
      </c>
      <c s="5" r="E14" t="n">
        <v>78731000</v>
      </c>
      <c s="5" r="F14" t="n">
        <v>68209000</v>
      </c>
    </row>
    <row spans="1:6" r="15">
      <c s="4" r="A15" t="s">
        <v>486</v>
      </c>
      <c s="8" r="C15" t="n">
        <v>0.06</v>
      </c>
      <c s="8" r="D15" t="n">
        <v>-0.01</v>
      </c>
      <c s="8" r="E15" t="n">
        <v>0.16</v>
      </c>
      <c s="7" r="F15" t="n">
        <v>0</v>
      </c>
    </row>
    <row spans="1:6" r="16">
      <c s="4" r="A16" t="s">
        <v>487</v>
      </c>
      <c s="8" r="C16" t="n">
        <v>0.06</v>
      </c>
      <c s="8" r="D16" t="n">
        <v>-0.01</v>
      </c>
      <c s="8" r="E16" t="n">
        <v>0.16</v>
      </c>
      <c s="7" r="F16" t="n">
        <v>0</v>
      </c>
    </row>
    <row spans="1:6" r="17">
      <c s="4" r="A17" t="s">
        <v>488</v>
      </c>
    </row>
    <row spans="1:6" r="18">
      <c s="3" r="A18" t="s">
        <v>477</v>
      </c>
    </row>
    <row spans="1:6" r="19">
      <c s="4" r="A19" t="s">
        <v>108</v>
      </c>
      <c s="7" r="C19" t="n">
        <v>4855</v>
      </c>
      <c s="7" r="D19" t="n">
        <v>-771</v>
      </c>
      <c s="7" r="E19" t="n">
        <v>12650</v>
      </c>
      <c s="7" r="F19" t="n">
        <v>39</v>
      </c>
    </row>
    <row spans="1:6" r="20">
      <c r="A20" t="n"/>
    </row>
    <row spans="1:6" r="21">
      <c s="4" r="A21" t="s">
        <v>115</v>
      </c>
      <c s="4" r="B21" t="s">
        <v>123</v>
      </c>
    </row>
  </sheetData>
  <mergeCells count="5">
    <mergeCell ref="A1:B2"/>
    <mergeCell ref="C1:D1"/>
    <mergeCell ref="E1:F1"/>
    <mergeCell ref="A20:E20"/>
    <mergeCell ref="B21:E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489</v>
      </c>
      <c s="2" r="B1" t="s">
        <v>1</v>
      </c>
    </row>
    <row spans="1:3" r="2">
      <c s="2" r="B2" t="s">
        <v>490</v>
      </c>
      <c s="2" r="C2" t="s">
        <v>293</v>
      </c>
    </row>
    <row spans="1:3" r="3">
      <c s="3" r="A3" t="s">
        <v>491</v>
      </c>
    </row>
    <row spans="1:3" r="4">
      <c s="4" r="A4" t="s">
        <v>492</v>
      </c>
      <c s="5" r="B4" t="n">
        <v>1</v>
      </c>
    </row>
    <row spans="1:3" r="5">
      <c s="4" r="A5" t="s">
        <v>493</v>
      </c>
      <c s="5" r="B5" t="n">
        <v>343553</v>
      </c>
    </row>
    <row spans="1:3" r="6">
      <c s="4" r="A6" t="s">
        <v>494</v>
      </c>
      <c s="4" r="B6" t="s">
        <v>495</v>
      </c>
    </row>
    <row spans="1:3" r="7">
      <c s="4" r="A7" t="s">
        <v>496</v>
      </c>
      <c s="4" r="B7" t="s">
        <v>497</v>
      </c>
    </row>
    <row spans="1:3" r="8">
      <c s="4" r="A8" t="s">
        <v>498</v>
      </c>
      <c s="10" r="B8" t="n">
        <v>0.7</v>
      </c>
      <c s="10" r="C8" t="n">
        <v>1.1</v>
      </c>
    </row>
    <row spans="1:3" r="9">
      <c s="4" r="A9" t="s">
        <v>499</v>
      </c>
      <c s="9" r="B9" t="n">
        <v>1.1</v>
      </c>
      <c s="10" r="C9" t="n">
        <v>1.1</v>
      </c>
    </row>
    <row spans="1:3" r="10">
      <c s="4" r="A10" t="s">
        <v>500</v>
      </c>
      <c s="10" r="B10" t="n">
        <v>6.4</v>
      </c>
    </row>
    <row spans="1:3" r="11">
      <c s="4" r="A11" t="s">
        <v>501</v>
      </c>
      <c s="4" r="B11" t="s">
        <v>502</v>
      </c>
    </row>
    <row spans="1:3" r="12">
      <c s="4" r="A12" t="s">
        <v>503</v>
      </c>
    </row>
    <row spans="1:3" r="13">
      <c s="3" r="A13" t="s">
        <v>491</v>
      </c>
    </row>
    <row spans="1:3" r="14">
      <c s="4" r="A14" t="s">
        <v>504</v>
      </c>
      <c s="5" r="B14" t="n">
        <v>2000000</v>
      </c>
    </row>
    <row spans="1:3" r="15">
      <c s="4" r="A15" t="s">
        <v>505</v>
      </c>
      <c s="5" r="B15" t="n">
        <v>1592476</v>
      </c>
    </row>
    <row spans="1:3" r="16">
      <c s="4" r="A16" t="s">
        <v>506</v>
      </c>
    </row>
    <row spans="1:3" r="17">
      <c s="3" r="A17" t="s">
        <v>491</v>
      </c>
    </row>
    <row spans="1:3" r="18">
      <c s="4" r="A18" t="s">
        <v>507</v>
      </c>
      <c s="5" r="B18" t="n">
        <v>123541</v>
      </c>
    </row>
    <row spans="1:3" r="19">
      <c s="4" r="A19" t="s">
        <v>508</v>
      </c>
      <c s="4" r="B19" t="s">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4"/>
    <col customWidth="1" max="5" min="5" width="27"/>
    <col customWidth="1" max="6" min="6" width="50"/>
    <col customWidth="1" max="7" min="7" width="37"/>
    <col customWidth="1" max="8" min="8" width="24"/>
  </cols>
  <sheetData>
    <row spans="1:8" r="1">
      <c s="1" r="A1" t="s">
        <v>124</v>
      </c>
      <c s="2" r="B1" t="s">
        <v>125</v>
      </c>
      <c s="2" r="C1" t="s">
        <v>126</v>
      </c>
      <c s="2" r="D1" t="s">
        <v>127</v>
      </c>
      <c s="2" r="E1" t="s">
        <v>128</v>
      </c>
      <c s="2" r="F1" t="s">
        <v>129</v>
      </c>
      <c s="2" r="G1" t="s">
        <v>130</v>
      </c>
      <c s="2" r="H1" t="s">
        <v>131</v>
      </c>
    </row>
    <row spans="1:8" r="2">
      <c s="4" r="A2" t="s">
        <v>132</v>
      </c>
      <c s="7" r="B2" t="n">
        <v>898279</v>
      </c>
      <c s="7" r="C2" t="n">
        <v>100000</v>
      </c>
      <c s="7" r="D2" t="n">
        <v>776</v>
      </c>
      <c s="7" r="E2" t="n">
        <v>1130262</v>
      </c>
      <c s="7" r="F2" t="n">
        <v>-356715</v>
      </c>
      <c s="7" r="G2" t="n">
        <v>-1966</v>
      </c>
      <c s="7" r="H2" t="n">
        <v>25922</v>
      </c>
    </row>
    <row spans="1:8" r="3">
      <c s="3" r="A3" t="s">
        <v>133</v>
      </c>
    </row>
    <row spans="1:8" r="4">
      <c s="4" r="A4" t="s">
        <v>134</v>
      </c>
      <c s="5" r="B4" t="n">
        <v>17125</v>
      </c>
      <c s="5" r="D4" t="n">
        <v>9</v>
      </c>
      <c s="5" r="E4" t="n">
        <v>17116</v>
      </c>
    </row>
    <row spans="1:8" r="5">
      <c s="4" r="A5" t="s">
        <v>135</v>
      </c>
      <c s="5" r="B5" t="n">
        <v>-40</v>
      </c>
      <c s="5" r="H5" t="n">
        <v>-40</v>
      </c>
    </row>
    <row spans="1:8" r="6">
      <c s="4" r="A6" t="s">
        <v>136</v>
      </c>
      <c s="5" r="B6" t="n">
        <v>-500</v>
      </c>
      <c s="5" r="C6" t="n">
        <v>-7573</v>
      </c>
      <c s="5" r="D6" t="n">
        <v>5</v>
      </c>
      <c s="5" r="E6" t="n">
        <v>7568</v>
      </c>
      <c s="5" r="F6" t="n">
        <v>-500</v>
      </c>
    </row>
    <row spans="1:8" r="7">
      <c s="4" r="A7" t="s">
        <v>137</v>
      </c>
      <c s="5" r="B7" t="n">
        <v>611</v>
      </c>
      <c s="5" r="D7" t="n">
        <v>1</v>
      </c>
      <c s="5" r="E7" t="n">
        <v>610</v>
      </c>
    </row>
    <row spans="1:8" r="8">
      <c s="4" r="A8" t="s">
        <v>138</v>
      </c>
      <c s="5" r="B8" t="n">
        <v>-31409</v>
      </c>
      <c s="5" r="F8" t="n">
        <v>-31409</v>
      </c>
    </row>
    <row spans="1:8" r="9">
      <c s="4" r="A9" t="s">
        <v>139</v>
      </c>
      <c s="5" r="B9" t="n">
        <v>-3487</v>
      </c>
      <c s="5" r="F9" t="n">
        <v>-3487</v>
      </c>
    </row>
    <row spans="1:8" r="10">
      <c s="4" r="A10" t="s">
        <v>140</v>
      </c>
      <c s="5" r="B10" t="n">
        <v>-898</v>
      </c>
      <c s="5" r="H10" t="n">
        <v>-898</v>
      </c>
    </row>
    <row spans="1:8" r="11">
      <c s="4" r="A11" t="s">
        <v>141</v>
      </c>
      <c s="5" r="B11" t="n">
        <v>-158</v>
      </c>
      <c s="5" r="F11" t="n">
        <v>-158</v>
      </c>
    </row>
    <row spans="1:8" r="12">
      <c s="4" r="A12" t="s">
        <v>142</v>
      </c>
      <c s="5" r="B12" t="n">
        <v>-315</v>
      </c>
      <c s="5" r="G12" t="n">
        <v>-305</v>
      </c>
      <c s="5" r="H12" t="n">
        <v>-10</v>
      </c>
    </row>
    <row spans="1:8" r="13">
      <c s="4" r="A13" t="s">
        <v>117</v>
      </c>
      <c s="5" r="B13" t="n">
        <v>17233</v>
      </c>
      <c s="5" r="F13" t="n">
        <v>16757</v>
      </c>
      <c s="5" r="H13" t="n">
        <v>476</v>
      </c>
    </row>
    <row spans="1:8" r="14">
      <c s="4" r="A14" t="s">
        <v>143</v>
      </c>
      <c s="7" r="B14" t="n">
        <v>896441</v>
      </c>
      <c s="7" r="C14" t="n">
        <v>92427</v>
      </c>
      <c s="7" r="D14" t="n">
        <v>791</v>
      </c>
      <c s="7" r="E14" t="n">
        <v>1155556</v>
      </c>
      <c s="7" r="F14" t="n">
        <v>-375512</v>
      </c>
      <c s="7" r="G14" t="n">
        <v>-2271</v>
      </c>
      <c s="7" r="H14" t="n">
        <v>254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0</v>
      </c>
      <c s="2" r="B1" t="s">
        <v>74</v>
      </c>
      <c s="2" r="D1" t="s">
        <v>1</v>
      </c>
    </row>
    <row spans="1:5" r="2">
      <c s="2" r="B2" t="s">
        <v>2</v>
      </c>
      <c s="2" r="C2" t="s">
        <v>75</v>
      </c>
      <c s="2" r="D2" t="s">
        <v>2</v>
      </c>
      <c s="2" r="E2" t="s">
        <v>75</v>
      </c>
    </row>
    <row spans="1:5" r="3">
      <c s="3" r="A3" t="s">
        <v>511</v>
      </c>
    </row>
    <row spans="1:5" r="4">
      <c s="4" r="A4" t="s">
        <v>512</v>
      </c>
      <c s="4" r="B4" t="s">
        <v>513</v>
      </c>
      <c s="4" r="D4" t="s">
        <v>513</v>
      </c>
    </row>
    <row spans="1:5" r="5">
      <c s="4" r="A5" t="s">
        <v>514</v>
      </c>
      <c s="7" r="B5" t="n">
        <v>255</v>
      </c>
      <c s="7" r="C5" t="n">
        <v>-1</v>
      </c>
      <c s="7" r="D5" t="n">
        <v>277</v>
      </c>
      <c s="7" r="E5" t="n">
        <v>16</v>
      </c>
    </row>
    <row spans="1:5" r="6">
      <c s="4" r="A6" t="s">
        <v>515</v>
      </c>
    </row>
    <row spans="1:5" r="7">
      <c s="3" r="A7" t="s">
        <v>511</v>
      </c>
    </row>
    <row spans="1:5" r="8">
      <c s="4" r="A8" t="s">
        <v>516</v>
      </c>
      <c s="5" r="B8" t="n">
        <v>11100</v>
      </c>
      <c s="5" r="D8" t="n">
        <v>11100</v>
      </c>
    </row>
    <row spans="1:5" r="9">
      <c s="4" r="A9" t="s">
        <v>517</v>
      </c>
      <c s="7" r="B9" t="n">
        <v>11100</v>
      </c>
      <c s="7" r="D9" t="n">
        <v>11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8</v>
      </c>
      <c s="2" r="B1" t="s">
        <v>1</v>
      </c>
    </row>
    <row spans="1:3" r="2">
      <c s="2" r="B2" t="s">
        <v>2</v>
      </c>
      <c s="2" r="C2" t="s">
        <v>75</v>
      </c>
    </row>
    <row spans="1:3" r="3">
      <c s="3" r="A3" t="s">
        <v>217</v>
      </c>
    </row>
    <row spans="1:3" r="4">
      <c s="4" r="A4" t="s">
        <v>519</v>
      </c>
      <c s="10" r="B4" t="n">
        <v>10.6</v>
      </c>
    </row>
    <row spans="1:3" r="5">
      <c s="4" r="A5" t="s">
        <v>520</v>
      </c>
      <c s="10" r="B5" t="n">
        <v>0.3</v>
      </c>
      <c s="10" r="C5"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1"/>
  </cols>
  <sheetData>
    <row spans="1:4" r="1">
      <c s="1" r="A1" t="s">
        <v>521</v>
      </c>
      <c s="2" r="B1" t="s">
        <v>522</v>
      </c>
      <c s="2" r="C1" t="s">
        <v>1</v>
      </c>
    </row>
    <row spans="1:4" r="2">
      <c s="2" r="B2" t="s">
        <v>523</v>
      </c>
      <c s="2" r="C2" t="s">
        <v>436</v>
      </c>
      <c s="2" r="D2" t="s">
        <v>293</v>
      </c>
    </row>
    <row spans="1:4" r="3">
      <c s="3" r="A3" t="s">
        <v>524</v>
      </c>
    </row>
    <row spans="1:4" r="4">
      <c s="4" r="A4" t="s">
        <v>302</v>
      </c>
      <c s="7" r="C4" t="n">
        <v>0</v>
      </c>
    </row>
    <row spans="1:4" r="5">
      <c s="4" r="A5" t="s">
        <v>525</v>
      </c>
      <c s="5" r="C5" t="n">
        <v>127880000</v>
      </c>
      <c s="7" r="D5" t="n">
        <v>108700000</v>
      </c>
    </row>
    <row spans="1:4" r="6">
      <c s="4" r="A6" t="s">
        <v>526</v>
      </c>
      <c s="7" r="C6" t="n">
        <v>12594000</v>
      </c>
      <c s="7" r="D6" t="n">
        <v>143000</v>
      </c>
    </row>
    <row spans="1:4" r="7">
      <c s="4" r="A7" t="s">
        <v>527</v>
      </c>
    </row>
    <row spans="1:4" r="8">
      <c s="3" r="A8" t="s">
        <v>524</v>
      </c>
    </row>
    <row spans="1:4" r="9">
      <c s="4" r="A9" t="s">
        <v>528</v>
      </c>
      <c s="4" r="B9" t="s">
        <v>529</v>
      </c>
    </row>
    <row spans="1:4" r="10">
      <c s="4" r="A10" t="s">
        <v>530</v>
      </c>
      <c s="5" r="B10" t="n">
        <v>6</v>
      </c>
    </row>
    <row spans="1:4" r="11">
      <c s="4" r="A11" t="s">
        <v>531</v>
      </c>
      <c s="7" r="B11" t="n">
        <v>152900000</v>
      </c>
    </row>
    <row spans="1:4" r="12">
      <c s="4" r="A12" t="s">
        <v>302</v>
      </c>
      <c s="10" r="B12" t="n">
        <v>48.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75</v>
      </c>
    </row>
    <row spans="1:3" r="3">
      <c s="3" r="A3" t="s">
        <v>145</v>
      </c>
    </row>
    <row spans="1:3" r="4">
      <c s="4" r="A4" t="s">
        <v>117</v>
      </c>
      <c s="7" r="B4" t="n">
        <v>17233</v>
      </c>
      <c s="7" r="C4" t="n">
        <v>3881</v>
      </c>
    </row>
    <row spans="1:3" r="5">
      <c s="3" r="A5" t="s">
        <v>146</v>
      </c>
    </row>
    <row spans="1:3" r="6">
      <c s="4" r="A6" t="s">
        <v>87</v>
      </c>
      <c s="5" r="B6" t="n">
        <v>41483</v>
      </c>
      <c s="5" r="C6" t="n">
        <v>41399</v>
      </c>
    </row>
    <row spans="1:3" r="7">
      <c s="4" r="A7" t="s">
        <v>98</v>
      </c>
      <c s="5" r="B7" t="n">
        <v>664</v>
      </c>
      <c s="5" r="C7" t="n">
        <v>773</v>
      </c>
    </row>
    <row spans="1:3" r="8">
      <c s="4" r="A8" t="s">
        <v>147</v>
      </c>
      <c s="5" r="B8" t="n">
        <v>277</v>
      </c>
      <c s="5" r="C8" t="n">
        <v>16</v>
      </c>
    </row>
    <row spans="1:3" r="9">
      <c s="4" r="A9" t="s">
        <v>148</v>
      </c>
      <c s="5" r="B9" t="n">
        <v>-2995</v>
      </c>
      <c s="5" r="C9" t="n">
        <v>791</v>
      </c>
    </row>
    <row spans="1:3" r="10">
      <c s="4" r="A10" t="s">
        <v>149</v>
      </c>
      <c s="5" r="B10" t="n">
        <v>901</v>
      </c>
      <c s="5" r="C10" t="n">
        <v>1353</v>
      </c>
    </row>
    <row spans="1:3" r="11">
      <c s="4" r="A11" t="s">
        <v>90</v>
      </c>
      <c s="5" r="B11" t="n">
        <v>2521</v>
      </c>
      <c s="5" r="C11" t="n">
        <v>0</v>
      </c>
    </row>
    <row spans="1:3" r="12">
      <c s="4" r="A12" t="s">
        <v>150</v>
      </c>
      <c s="5" r="B12" t="n">
        <v>-1387</v>
      </c>
      <c s="5" r="C12" t="n">
        <v>860</v>
      </c>
    </row>
    <row spans="1:3" r="13">
      <c s="4" r="A13" t="s">
        <v>99</v>
      </c>
      <c s="5" r="B13" t="n">
        <v>0</v>
      </c>
      <c s="5" r="C13" t="n">
        <v>-117</v>
      </c>
    </row>
    <row spans="1:3" r="14">
      <c s="4" r="A14" t="s">
        <v>95</v>
      </c>
      <c s="5" r="B14" t="n">
        <v>-3469</v>
      </c>
      <c s="5" r="C14" t="n">
        <v>-2672</v>
      </c>
    </row>
    <row spans="1:3" r="15">
      <c s="4" r="A15" t="s">
        <v>151</v>
      </c>
      <c s="5" r="B15" t="n">
        <v>-806</v>
      </c>
      <c s="5" r="C15" t="n">
        <v>-347</v>
      </c>
    </row>
    <row spans="1:3" r="16">
      <c s="4" r="A16" t="s">
        <v>152</v>
      </c>
      <c s="5" r="B16" t="n">
        <v>1082</v>
      </c>
      <c s="5" r="C16" t="n">
        <v>1060</v>
      </c>
    </row>
    <row spans="1:3" r="17">
      <c s="4" r="A17" t="s">
        <v>153</v>
      </c>
      <c s="5" r="B17" t="n">
        <v>720</v>
      </c>
      <c s="5" r="C17" t="n">
        <v>1071</v>
      </c>
    </row>
    <row spans="1:3" r="18">
      <c s="3" r="A18" t="s">
        <v>154</v>
      </c>
    </row>
    <row spans="1:3" r="19">
      <c s="4" r="A19" t="s">
        <v>155</v>
      </c>
      <c s="5" r="B19" t="n">
        <v>-817</v>
      </c>
      <c s="5" r="C19" t="n">
        <v>-1068</v>
      </c>
    </row>
    <row spans="1:3" r="20">
      <c s="4" r="A20" t="s">
        <v>156</v>
      </c>
      <c s="5" r="B20" t="n">
        <v>-352</v>
      </c>
      <c s="5" r="C20" t="n">
        <v>674</v>
      </c>
    </row>
    <row spans="1:3" r="21">
      <c s="4" r="A21" t="s">
        <v>157</v>
      </c>
      <c s="5" r="B21" t="n">
        <v>-10872</v>
      </c>
      <c s="5" r="C21" t="n">
        <v>526</v>
      </c>
    </row>
    <row spans="1:3" r="22">
      <c s="4" r="A22" t="s">
        <v>158</v>
      </c>
      <c s="5" r="B22" t="n">
        <v>44183</v>
      </c>
      <c s="5" r="C22" t="n">
        <v>48200</v>
      </c>
    </row>
    <row spans="1:3" r="23">
      <c s="3" r="A23" t="s">
        <v>159</v>
      </c>
    </row>
    <row spans="1:3" r="24">
      <c s="4" r="A24" t="s">
        <v>160</v>
      </c>
      <c s="5" r="B24" t="n">
        <v>-12097</v>
      </c>
      <c s="5" r="C24" t="n">
        <v>0</v>
      </c>
    </row>
    <row spans="1:3" r="25">
      <c s="4" r="A25" t="s">
        <v>161</v>
      </c>
      <c s="5" r="B25" t="n">
        <v>-24034</v>
      </c>
      <c s="5" r="C25" t="n">
        <v>-34776</v>
      </c>
    </row>
    <row spans="1:3" r="26">
      <c s="4" r="A26" t="s">
        <v>162</v>
      </c>
      <c s="5" r="B26" t="n">
        <v>16106</v>
      </c>
      <c s="5" r="C26" t="n">
        <v>9883</v>
      </c>
    </row>
    <row spans="1:3" r="27">
      <c s="4" r="A27" t="s">
        <v>163</v>
      </c>
      <c s="5" r="B27" t="n">
        <v>8173</v>
      </c>
      <c s="5" r="C27" t="n">
        <v>0</v>
      </c>
    </row>
    <row spans="1:3" r="28">
      <c s="4" r="A28" t="s">
        <v>164</v>
      </c>
      <c s="5" r="B28" t="n">
        <v>-1223</v>
      </c>
      <c s="5" r="C28" t="n">
        <v>-11461</v>
      </c>
    </row>
    <row spans="1:3" r="29">
      <c s="4" r="A29" t="s">
        <v>165</v>
      </c>
      <c s="5" r="B29" t="n">
        <v>-13075</v>
      </c>
      <c s="5" r="C29" t="n">
        <v>-36354</v>
      </c>
    </row>
    <row spans="1:3" r="30">
      <c s="3" r="A30" t="s">
        <v>166</v>
      </c>
    </row>
    <row spans="1:3" r="31">
      <c s="4" r="A31" t="s">
        <v>167</v>
      </c>
      <c s="5" r="B31" t="n">
        <v>0</v>
      </c>
      <c s="5" r="C31" t="n">
        <v>175000</v>
      </c>
    </row>
    <row spans="1:3" r="32">
      <c s="4" r="A32" t="s">
        <v>168</v>
      </c>
      <c s="5" r="B32" t="n">
        <v>-20343</v>
      </c>
      <c s="5" r="C32" t="n">
        <v>-151672</v>
      </c>
    </row>
    <row spans="1:3" r="33">
      <c s="4" r="A33" t="s">
        <v>169</v>
      </c>
      <c s="5" r="B33" t="n">
        <v>7000</v>
      </c>
      <c s="5" r="C33" t="n">
        <v>-27000</v>
      </c>
    </row>
    <row spans="1:3" r="34">
      <c s="4" r="A34" t="s">
        <v>170</v>
      </c>
      <c s="5" r="B34" t="n">
        <v>-204</v>
      </c>
      <c s="5" r="C34" t="n">
        <v>-762</v>
      </c>
    </row>
    <row spans="1:3" r="35">
      <c s="4" r="A35" t="s">
        <v>171</v>
      </c>
      <c s="5" r="B35" t="n">
        <v>17125</v>
      </c>
      <c s="5" r="C35" t="n">
        <v>49890</v>
      </c>
    </row>
    <row spans="1:3" r="36">
      <c s="4" r="A36" t="s">
        <v>172</v>
      </c>
      <c s="5" r="B36" t="n">
        <v>-680</v>
      </c>
      <c s="5" r="C36" t="n">
        <v>-176</v>
      </c>
    </row>
    <row spans="1:3" r="37">
      <c s="4" r="A37" t="s">
        <v>173</v>
      </c>
      <c s="5" r="B37" t="n">
        <v>-40</v>
      </c>
      <c s="5" r="C37" t="n">
        <v>0</v>
      </c>
    </row>
    <row spans="1:3" r="38">
      <c s="4" r="A38" t="s">
        <v>136</v>
      </c>
      <c s="5" r="B38" t="n">
        <v>-500</v>
      </c>
      <c s="5" r="C38" t="n">
        <v>0</v>
      </c>
    </row>
    <row spans="1:3" r="39">
      <c s="4" r="A39" t="s">
        <v>174</v>
      </c>
      <c s="5" r="B39" t="n">
        <v>-3625</v>
      </c>
      <c s="5" r="C39" t="n">
        <v>-3625</v>
      </c>
    </row>
    <row spans="1:3" r="40">
      <c s="4" r="A40" t="s">
        <v>175</v>
      </c>
      <c s="5" r="B40" t="n">
        <v>-31346</v>
      </c>
      <c s="5" r="C40" t="n">
        <v>-25367</v>
      </c>
    </row>
    <row spans="1:3" r="41">
      <c s="4" r="A41" t="s">
        <v>176</v>
      </c>
      <c s="5" r="B41" t="n">
        <v>-898</v>
      </c>
      <c s="5" r="C41" t="n">
        <v>-844</v>
      </c>
    </row>
    <row spans="1:3" r="42">
      <c s="4" r="A42" t="s">
        <v>177</v>
      </c>
      <c s="5" r="B42" t="n">
        <v>-33511</v>
      </c>
      <c s="5" r="C42" t="n">
        <v>15444</v>
      </c>
    </row>
    <row spans="1:3" r="43">
      <c s="4" r="A43" t="s">
        <v>178</v>
      </c>
      <c s="5" r="B43" t="n">
        <v>-2403</v>
      </c>
      <c s="5" r="C43" t="n">
        <v>27290</v>
      </c>
    </row>
    <row spans="1:3" r="44">
      <c s="4" r="A44" t="s">
        <v>179</v>
      </c>
      <c s="5" r="B44" t="n">
        <v>9335</v>
      </c>
      <c s="5" r="C44" t="n">
        <v>5795</v>
      </c>
    </row>
    <row spans="1:3" r="45">
      <c s="4" r="A45" t="s">
        <v>180</v>
      </c>
      <c s="5" r="B45" t="n">
        <v>6932</v>
      </c>
      <c s="5" r="C45" t="n">
        <v>33085</v>
      </c>
    </row>
    <row spans="1:3" r="46">
      <c s="3" r="A46" t="s">
        <v>181</v>
      </c>
    </row>
    <row spans="1:3" r="47">
      <c s="4" r="A47" t="s">
        <v>182</v>
      </c>
      <c s="5" r="B47" t="n">
        <v>21185</v>
      </c>
      <c s="5" r="C47" t="n">
        <v>16284</v>
      </c>
    </row>
    <row spans="1:3" r="48">
      <c s="4" r="A48" t="s">
        <v>183</v>
      </c>
      <c s="7" r="B48" t="n">
        <v>0</v>
      </c>
      <c s="7" r="C4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4</v>
      </c>
      <c s="2" r="B1" t="s">
        <v>1</v>
      </c>
    </row>
    <row spans="1:3" r="2">
      <c s="2" r="B2" t="s">
        <v>2</v>
      </c>
      <c s="2" r="C2" t="s">
        <v>75</v>
      </c>
    </row>
    <row spans="1:3" r="3">
      <c s="3" r="A3" t="s">
        <v>185</v>
      </c>
    </row>
    <row spans="1:3" r="4">
      <c s="4" r="A4" t="s">
        <v>186</v>
      </c>
      <c s="7" r="B4" t="n">
        <v>488</v>
      </c>
      <c s="7" r="C4" t="n">
        <v>8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Real Estate</vt:lpstr>
      <vt:lpstr>Property Acquisitions and Dispo</vt:lpstr>
      <vt:lpstr>Equity Investments in Unconsoli</vt:lpstr>
      <vt:lpstr>Debt</vt:lpstr>
      <vt:lpstr>Fair Value</vt:lpstr>
      <vt:lpstr>Derivative Financial Instrument</vt:lpstr>
      <vt:lpstr>Earnings Per Common Share</vt:lpstr>
      <vt:lpstr>Share-based Compensation Plans</vt:lpstr>
      <vt:lpstr>Taxes</vt:lpstr>
      <vt:lpstr>Commitments and Contingencies</vt:lpstr>
      <vt:lpstr>Subsequent Events</vt:lpstr>
      <vt:lpstr>Organization and Basis of Pre20</vt:lpstr>
      <vt:lpstr>Property Acquisitions and Dis21</vt:lpstr>
      <vt:lpstr>Equity Investments in Unconso22</vt:lpstr>
      <vt:lpstr>Debt (Tables)</vt:lpstr>
      <vt:lpstr>Fair Value (Tables)</vt:lpstr>
      <vt:lpstr>Derivative Financial Instrume25</vt:lpstr>
      <vt:lpstr>Earnings Per Common Share (Tabl</vt:lpstr>
      <vt:lpstr>Subsequent Events (Tables)</vt:lpstr>
      <vt:lpstr>Organization and Basis of Pre28</vt:lpstr>
      <vt:lpstr>Real Estate - Additional Inform</vt:lpstr>
      <vt:lpstr>Property Acquisitions and Dis30</vt:lpstr>
      <vt:lpstr>Equity Investments in Unconso31</vt:lpstr>
      <vt:lpstr>Equity Investments in Unconso32</vt:lpstr>
      <vt:lpstr>Equity Investments in Unconso33</vt:lpstr>
      <vt:lpstr>Equity Investments in Unconso34</vt:lpstr>
      <vt:lpstr>Equity Investments in Unconso35</vt:lpstr>
      <vt:lpstr>Equity Investments in Unconso36</vt:lpstr>
      <vt:lpstr>Equity Investments in Unconso37</vt:lpstr>
      <vt:lpstr>Equity Investments in Unconso38</vt:lpstr>
      <vt:lpstr>Debt - Summary of Mortgages, No</vt:lpstr>
      <vt:lpstr>Debt - Additional Information (</vt:lpstr>
      <vt:lpstr>Debt - Scheduled Principal Paym</vt:lpstr>
      <vt:lpstr>Fair Value - Recorded Amount of</vt:lpstr>
      <vt:lpstr>Fair Value - Additional Informa</vt:lpstr>
      <vt:lpstr>Fair Value Fair Value - Recorde</vt:lpstr>
      <vt:lpstr>Derivative Financial Instrume45</vt:lpstr>
      <vt:lpstr>Derivative Financial Instrume46</vt:lpstr>
      <vt:lpstr>Derivative Financial Instrume47</vt:lpstr>
      <vt:lpstr>Earnings Per Common Share - Com</vt:lpstr>
      <vt:lpstr>Share-Based Compensation Plans </vt:lpstr>
      <vt:lpstr>Taxes - Additional Information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19:08Z</dcterms:created>
  <dcterms:modified xmlns:dcterms="http://purl.org/dc/terms/" xmlns:xsi="http://www.w3.org/2001/XMLSchema-instance" xsi:type="dcterms:W3CDTF">2015-07-23T16:19:08Z</dcterms:modified>
  <dc:title xmlns:dc="http://purl.org/dc/elements/1.1/">Untitled</dc:title>
  <dc:description xmlns:dc="http://purl.org/dc/elements/1.1/"/>
  <dc:subject xmlns:dc="http://purl.org/dc/elements/1.1/"/>
  <cp:keywords/>
  <cp:category/>
</cp:coreProperties>
</file>